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as6" sheetId="6" r:id="rId6"/>
    <s:sheet name="Organization and Summary of Sig" sheetId="7" r:id="rId7"/>
    <s:sheet name="Earnings Per Share" sheetId="8" r:id="rId8"/>
    <s:sheet name="Segment Information" sheetId="9" r:id="rId9"/>
    <s:sheet name="Acquisition" sheetId="10" r:id="rId10"/>
    <s:sheet name="Goodwill and Intangible Assets" sheetId="11" r:id="rId11"/>
    <s:sheet name="Long-Term Debt and Line-of-Cred" sheetId="12" r:id="rId12"/>
    <s:sheet name="Organization and Summary of S13" sheetId="13" r:id="rId13"/>
    <s:sheet name="Organization and Summary of S14" sheetId="14" r:id="rId14"/>
    <s:sheet name="Earnings Per Share (Tables)" sheetId="15" r:id="rId15"/>
    <s:sheet name="Segment Information (Tables)" sheetId="16" r:id="rId16"/>
    <s:sheet name="Acquisition (Tables)" sheetId="17" r:id="rId17"/>
    <s:sheet name="Goodwill and Intangible Assets " sheetId="18" r:id="rId18"/>
    <s:sheet name="Long-Term Debt and Line-of-Cr19" sheetId="19" r:id="rId19"/>
    <s:sheet name="Organization and Summary of S20" sheetId="20" r:id="rId20"/>
    <s:sheet name="Organization and Summary of S21" sheetId="21" r:id="rId21"/>
    <s:sheet name="Organization and Summary of S22" sheetId="22" r:id="rId22"/>
    <s:sheet name="Organization and Summary of S23" sheetId="23" r:id="rId23"/>
    <s:sheet name="Organization and Summary of S24" sheetId="24" r:id="rId24"/>
    <s:sheet name="Earnings Per Share - Additional" sheetId="25" r:id="rId25"/>
    <s:sheet name="Earnings Per Share - Reconcilia" sheetId="26" r:id="rId26"/>
    <s:sheet name="Segment Information - Additiona" sheetId="27" r:id="rId27"/>
    <s:sheet name="Segment Information - Informati" sheetId="28" r:id="rId28"/>
    <s:sheet name="Segment Information - Reconcili" sheetId="29" r:id="rId29"/>
    <s:sheet name="Acquisition - Additional Inform" sheetId="30" r:id="rId30"/>
    <s:sheet name="Acquisition - Summary of Aggreg" sheetId="31" r:id="rId31"/>
    <s:sheet name="Acquisition - Summary of Select" sheetId="32" r:id="rId32"/>
    <s:sheet name="Goodwill and Intangible Asset33" sheetId="33" r:id="rId33"/>
    <s:sheet name="Goodwill and Intangible Asset34" sheetId="34" r:id="rId34"/>
    <s:sheet name="Goodwill and Intangible Asset35" sheetId="35" r:id="rId35"/>
    <s:sheet name="Long-Term Debt and Line-of-Cr36" sheetId="36" r:id="rId36"/>
    <s:sheet name="Long-Term Debt and Line-of-Cr37" sheetId="37" r:id="rId37"/>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6</t>
  </si>
  <si>
    <t>Nov. 11, 2016</t>
  </si>
  <si>
    <t>Document And Entity Information [Abstract]</t>
  </si>
  <si>
    <t>Entity Registrant Name</t>
  </si>
  <si>
    <t>SCOTTS LIQUID GOLD INC</t>
  </si>
  <si>
    <t>Entity Central Index Key</t>
  </si>
  <si>
    <t>Document Type</t>
  </si>
  <si>
    <t>10-Q</t>
  </si>
  <si>
    <t>Document Period End Date</t>
  </si>
  <si>
    <t>Sep. 30,
		2016</t>
  </si>
  <si>
    <t>Amendment Flag</t>
  </si>
  <si>
    <t>false</t>
  </si>
  <si>
    <t>Document Fiscal Year Focus</t>
  </si>
  <si>
    <t>Document Fiscal Period Focus</t>
  </si>
  <si>
    <t>Q3</t>
  </si>
  <si>
    <t>Trading Symbol</t>
  </si>
  <si>
    <t>SLGD</t>
  </si>
  <si>
    <t>Current Fiscal Year End Date</t>
  </si>
  <si>
    <t>--12-31</t>
  </si>
  <si>
    <t>Entity Filer Category</t>
  </si>
  <si>
    <t>Smaller Reporting Company</t>
  </si>
  <si>
    <t>Entity Common Stock, Shares Outstanding</t>
  </si>
  <si>
    <t>Consolidated Statements of Operations - USD ($)</t>
  </si>
  <si>
    <t>3 Months Ended</t>
  </si>
  <si>
    <t>Sep. 30, 2015</t>
  </si>
  <si>
    <t>Income Statement [Abstract]</t>
  </si>
  <si>
    <t>Net sales</t>
  </si>
  <si>
    <t>Operating costs and expenses:</t>
  </si>
  <si>
    <t>Cost of sales</t>
  </si>
  <si>
    <t>Advertising</t>
  </si>
  <si>
    <t>Selling</t>
  </si>
  <si>
    <t>General and administrative</t>
  </si>
  <si>
    <t>Total operating costs and expenses</t>
  </si>
  <si>
    <t>Income from operations</t>
  </si>
  <si>
    <t>Other income</t>
  </si>
  <si>
    <t>Interest expense</t>
  </si>
  <si>
    <t>Income before income taxes</t>
  </si>
  <si>
    <t>Income tax (expense) benefit</t>
  </si>
  <si>
    <t>Net income</t>
  </si>
  <si>
    <t>Net income per common share</t>
  </si>
  <si>
    <t>Basic</t>
  </si>
  <si>
    <t>Diluted</t>
  </si>
  <si>
    <t>Weighted average shares outstanding:</t>
  </si>
  <si>
    <t>Consolidated Balance Sheets - USD ($)</t>
  </si>
  <si>
    <t>Dec. 31, 2015</t>
  </si>
  <si>
    <t>Current assets:</t>
  </si>
  <si>
    <t>Cash and cash equivalents</t>
  </si>
  <si>
    <t>Accounts receivable, net</t>
  </si>
  <si>
    <t>Inventories, net</t>
  </si>
  <si>
    <t>Income taxes receivable</t>
  </si>
  <si>
    <t>Prepaid expenses</t>
  </si>
  <si>
    <t>Total current assets</t>
  </si>
  <si>
    <t>Property and equipment, net</t>
  </si>
  <si>
    <t>Deferred tax asset</t>
  </si>
  <si>
    <t>Goodwill</t>
  </si>
  <si>
    <t>Intangible assets, net</t>
  </si>
  <si>
    <t>Other assets</t>
  </si>
  <si>
    <t>Total assets</t>
  </si>
  <si>
    <t>Current liabilities:</t>
  </si>
  <si>
    <t>Accounts payable</t>
  </si>
  <si>
    <t>Accrued expenses</t>
  </si>
  <si>
    <t>Income taxes payable</t>
  </si>
  <si>
    <t>Current maturities of long-term debt</t>
  </si>
  <si>
    <t>Total current liabilities</t>
  </si>
  <si>
    <t>Line-of-credit</t>
  </si>
  <si>
    <t>Long-term debt, net of current maturities and debt issuance costs</t>
  </si>
  <si>
    <t>Total liabilities</t>
  </si>
  <si>
    <t>Shareholders’ equity:</t>
  </si>
  <si>
    <t>Common stock; $0.10 par value, authorized 50,000,000 shares; issued and outstanding 11,748,329 shares (2016) and 11,710,745 shares (2015)</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t>
  </si>
  <si>
    <t>Cash flows from operating activities:</t>
  </si>
  <si>
    <t>Adjustment to reconcile net income to net cash (used) provided by operating activities:</t>
  </si>
  <si>
    <t>Depreciation and amortization</t>
  </si>
  <si>
    <t>Stock-based compensation</t>
  </si>
  <si>
    <t>Deferred income taxes</t>
  </si>
  <si>
    <t>Change in operating assets and liabilities:</t>
  </si>
  <si>
    <t>Accounts receivables</t>
  </si>
  <si>
    <t>Inventories</t>
  </si>
  <si>
    <t>Prepaid expenses and other assets</t>
  </si>
  <si>
    <t>Income taxes payable (receivable)</t>
  </si>
  <si>
    <t>Accounts payable and accrued expenses</t>
  </si>
  <si>
    <t>Total adjustments to net income</t>
  </si>
  <si>
    <t>Net Cash (Used) Provided by Operating Activities</t>
  </si>
  <si>
    <t>Cash flow from investing activities:</t>
  </si>
  <si>
    <t>Cash paid for Acquisition</t>
  </si>
  <si>
    <t>Purchase of property and equipment</t>
  </si>
  <si>
    <t>Net Cash Used by Investing Activities</t>
  </si>
  <si>
    <t>Cash flow from financing activities:</t>
  </si>
  <si>
    <t>Borrowing under line-of-credit</t>
  </si>
  <si>
    <t>Repayments under line-of-credit</t>
  </si>
  <si>
    <t>Proceeds from issuance of long-term debt</t>
  </si>
  <si>
    <t>Repayments of long-term debt</t>
  </si>
  <si>
    <t>Debt issuance costs</t>
  </si>
  <si>
    <t>Proceeds from exercise of stock options</t>
  </si>
  <si>
    <t>Net Cash Provided by Financing Activities</t>
  </si>
  <si>
    <t>Net (Decrease) Increase in Cash and Cash Equivalents</t>
  </si>
  <si>
    <t>Cash and Cash Equivalents, beginning of period</t>
  </si>
  <si>
    <t>Cash and Cash Equivalents, end of period</t>
  </si>
  <si>
    <t>Supplemental disclosures:</t>
  </si>
  <si>
    <t>Cash paid during the period for interest</t>
  </si>
  <si>
    <t>Consolidated Statements of Cash Flows - (Parenthetical)</t>
  </si>
  <si>
    <t>Sep. 30, 2016USD ($)</t>
  </si>
  <si>
    <t>Supplemental disclosure of non-cash activity:</t>
  </si>
  <si>
    <t>Inventory</t>
  </si>
  <si>
    <t>Intangible assets</t>
  </si>
  <si>
    <t>Total assets acquired</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Basis of Presentation 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September 30, 2016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5. The results of operations for the period ended September 30, 2016 are not necessarily indicative of the operating results for the full year.
(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stock-based compensation, and purchase price allocation. Actual results could differ from our estimates.
(e)
Cash Equivalents We consider all highly liquid investments with an original maturity of three months or less at the date of acquisition to be cash equivalents.
(f)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and terminated on June 30, 2016. The agreement provided for a factoring line up to $1.5 million and was secured primarily by accounts receivable,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d an interest rate of 1.0% over the prime rate (as published in The Wall Street Journal) for the accounts receivable portion of the advances and 2.5% over the prime rate for the inventory portion of the borrowings. At June 30, 2016, the prime rate was 3.5%. There wa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In 2016 and 2015, we did not sell any of our accounts receivable to Summit. On March 16, 2011, with the consent of Summit, we entered into a financing agreement with Wells Fargo Bank, National Association (“Wells Fargo”) for the purpose of further lowering the cost of borrowing associated with the financing of our accounts receivable and on January 29, 2016 we terminated our agreement with Wells Fargo due to Wal-Mart Stores, Inc. (“Wal-Mart”) changing its accounts payable policy. Pursuant to this agreement, we were able to sell accounts receivable from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 sold, typically ranging from 102 to 105 days. At January 29, 2016, Wells Fargo used the 105-day LIBOR rate of 0.7%. During the nine months ended September 30, 2016 and 2015, we sold approximately $306,800 and $3,219,600, respectively, of our relevant accounts receivable to Wells Fargo for approximately $305,200 and $3,205,900, respectively.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he reporting of the sale of accounts receivable to Wells Fargo is treated as a sale rather than as a secured borrowing. As a result, affected accounts receivable are relieved from the Company’s financial statements upon receipt of the cash proceeds.
(g)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Inventories were comprised of the following at:
September 30, 2016
December 31, 2015
Finished goods
$
3,509,500
$
2,101,300
Raw materials
2,014,600
2,717,300
Inventory reserve for obsolescence
(120,000
)
(120,000
)
$
5,404,100
$
4,698,600
(h)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i)
Intangible Assets Intangible assets consist of customer relationships, trade names, formulas and batching processes and a non-compete agreement. The fair value of the intangible assets is amortized over their estimated useful lives and range from a period of five to 15 years.
(j)
Goodwill Goodwill consists of the excess of the purchase price over the fair value of tangible and identifiable intangible assets acquired in the Acquisition discussed in Note 4. Goodwill and intangible assets deemed to have indefinite lives are not amortized but are subject to annual impairment tests, and in certain circumstances these assets are written down to fair value if impaired.
( k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During the nine months ended September 30, 2016,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t December 31, 2015 we had no long-term debt or outstanding balance on a line-of-credit. At September 30, 2016 we had long-term debt of $2,131,000 and a $1,900,000 outstanding balance on our line-of-credit.
( l )
Income Taxes Deferred income tax assets and liabilities are recognized for the future income tax consequences attributable to differences between the financial statement carrying amounts of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he effective tax rate for the nine months ended September 30, 2016 and 2015 was 40.8% and (111.0%) respectively, which differs from the statutory income tax rate due to permanent book to tax differences and the release of the valuation allowance in 2015. As of December 31, 2014, the Company had a deferred tax asset of $0, net of a valuation allowance of $3,379,100. As of that date and until the second quarter of 2015, a full valuation allowance had been provided against deferred tax assets, as it was more-likely-than-not that the Company’s net deferred tax asset would not be realized in the foreseeable future due to the Company’s cumulative book loss. Consequently, the Company was unable to recognize any income tax benefit in such prior periods. However, the Company had, as of June 30, 2015, reported positive income for nine consecutive quarters and the 36 month cumulative income before income taxes was approximately $3.4 million. Accordingly, the Company as of June 30, 2015 released a portion of the valuation allowance related to the deferred tax asset of approximately $3.1 million as well as an additional $70,200 in the third quarter which ended September 30, 2015. The analysis of the partial valuation allowance release was in accordance with accounting standards for interim period reporting. The remaining $169,200 in valuation allowance was released during the fourth quarter of 2015.
(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is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September 30, 2016 and December 31, 2015 approximately $1,030,400 and $1,179,700, respectively, had been reserved as a reduction of accounts receivable. Trade promotions to our customers and incentives such as coupons to our consumers are deducted from gross sales and totaled $1,584,500 and $1,661,100 for the nine months ended September 30, 2016 and 2015, respectively.
( n )
Advertising Costs Advertising costs are expensed as incurred.
( o )
Stock-based Compensation During the nine months ended September 30, 2016, we granted options to acquire 3,000 shares of our common stock to one of our production personnel at a price of $1.20 per share, which vest ratably over 48 months, or upon a change in control under certain circumstances, and which expire after 10 years. During the nine months ended September 30, 2015, we granted options to acquire: (1) 326,500 shares of our common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The weighted average fair market value of the options granted in the first nine months of 2016 and 2015 was estimated on the date of grant, using a Black-Scholes option pricing model with the following assumptions:
September 30, 2016
September 30, 2015
Expected life of options (using the “simplified” method)
7 years
5.3 years
Average risk-free interest rate
1.5%
1.4%
Average expected volatility of stock
134%
133%
Expected dividend rate
None
None
Fair value of options granted
$3,488
$755,105 Compensation cost related to stock options recognized in operating results (included in general and administrative expenses) was $189,500 and $96,900 in the nine months ended September 30, 2016 and 2015, respectively. Approximately $649,300 of total unrecognized compensation costs related to non-vested stock options is expected to be recognized over the next 12 – 60 months, depending on the vesting provisions of the options.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for the excess of the tax deduction over the book expense previously recognized due to the existence of as yet unutilized net operating losses. At such time as these operating losses have been utilized and a tax benefit is realized from the issuance of non-qualified stock options, a corresponding tax benefit may be recognized.
( p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149,600 and $1,081,400 for the nine months ended September 30, 2016 and 2015, respectively. General and administrative expenses consist primarily of wages and benefits associated with management and administrative support departments, business insurance costs, professional fees, office facility related expenses, and other general support costs.
( q )
Recently Issued Accounting Standards In February 2016, the FASB issued ASU No. 2016-02, “ Leases (Topic 842) In March 2016, the FASB issued ASU No. 2016-09, “ Compensation-Stock Compensation- Improvements to Employee Share-Based Payment Accounting We are currently assessing the impact, if any, that the adoption of ASU 2016-09 will have on our financial statements. In May 2014, the FASB issued ASU No. 2014-09, “Revenue from Contracts with Customers (Topic 606)” In April 2015, the FASB issued ASU No. 2015-03, “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September 2015, FASB issued ASU No. 2015-16, “Business Combinations (Topic 805) – Simplifying the Accounting for Measurement-Period Adjustments” The Company adopted ASU 2015-16 as of June 30, 2016, and the adoption of this standard did not have a material effect on our consolidated financial statements. In June 2016, FASB issued ASU No. 2016-13, “ Financial Instruments —Credit Losses (Topic 326): Measurement of Credit Losses on Financial Instruments” . In July 2015, the FASB issued ASU 2015-11, “ Simplifying the Measurement of Inventory In August 2016, the FASB issued ASU 2016-15, “ Statement of Cash Flows: Classification of Certain Cash Receipts and Payments </t>
  </si>
  <si>
    <t>Earnings Per Share</t>
  </si>
  <si>
    <t>Earnings Per Share [Abstract]</t>
  </si>
  <si>
    <t xml:space="preserve">Note 2 .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There were common stock equivalents of 579,500 and 1,114,000 shares outstanding at September 30, 2016 and 2015, respectively, consisting of stock options that were not included in the calculation of earnings per share because they would have been anti-dilutive. A reconciliation of the weighted average number of common shares outstanding for the three and nine months ended September 30, 2016 and 2015 is as follows:
2016
Three Months
Nine Months
Common shares outstanding, beginning of the period
11,742,329
11,710,745
Weighted average common shares issued
5,283
20,014
Weighted average number of common shares outstanding
11,747,612
11,730,759
Dilutive effect of common share equivalents
280,344
238,408
Diluted weighted average number of common shares outstanding
12,027,956
11,969,167
2015
Three Months
Nine Months
Common shares outstanding, beginning of the period
11,665,220
11,549,789
Weighted average common shares issued
241
67,773
Weighted average number of common shares outstanding
11,665,461
11,617,562
Dilutive effect of common share equivalents
262,416
289,924
Diluted weighted average number of common shares outstanding
11,927,877
11,907,486
We have authorized 20,000,000 shares of preferred stock issuable in one or more series, none of which is issued or outstanding as of September 30, 2016. </t>
  </si>
  <si>
    <t>Segment Information</t>
  </si>
  <si>
    <t>Segment Reporting [Abstract]</t>
  </si>
  <si>
    <t xml:space="preserve">Note 3.
Segment Information. We operate in two different segments: household products and skin and hair care products. Our products are sold nationally and internationally (primarily Canada), directly through our sales force and indirectly through independent brokers and manufacturer’s representatives, to mass merchandisers, drugstores, supermarkets, hardware stores and other retail outlets and to wholesale distributors. We have chosen to organize our business around these segments based on differences in the products sold. Accounting policies for our segments are the same as those described in Note 1. We evaluate segment performance based on segment income or loss before income taxes. Information on our segments for the three and nine months ended September 30, 2016 and 2015 is set forth on the next page:
Three Months Ended September 30,
2016
2015
Household
Skin and
Household
Skin and
Net sales
$
1,453,400
$
8,483,500
$
1,485,300
6,062,800
Cost of sales
690,000
5,140,600
679,400
3,605,200
Advertising expenses
10,300
81,400
401,000
127,600
Selling expenses
276,800
1,440,500
412,700
923,900
General and administrative expenses
328,900
889,900
318,200
415,000
Total operating costs and expenses
1,306,000
7,552,400
1,811,300
5,071,700
Income (loss) from operations
147,400
932,100
(326,000
)
991,100
Other (expense) income
(1,100
)
2,100
1,700
5,100
Interest expense
0
(60,400
)
(1,700
)
(5,700
)
Income (loss) before income taxes
$
146,300
$
872,800
$
(326,000
)
$
990,500
Nine Months Ended September 30,
2016
2015
Household
Skin and
Household
Skin and
Net sales
$
4,490,300
19,784,500
$
4,661,700
17,094,000
Cost of sales
2,148,500
11,306,100
2,196,300
9,846,300
Advertising expenses
889,100
537,500
661,000
426,900
Selling expenses
1,118,400
3,065,900
1,261,800
2,781,800
General and administrative expenses
1,136,900
2,296,100
1,083,500
1,350,400
Total operating costs and expenses
5,292,900
17,205,600
5,202,600
14,405,400
(Loss) income from operations
(802,600
)
2,578,900
(540,900
)
2,688,600
Other income
2,300
10,300
3,900
12,200
Interest expense
(3,500
)
(74,000
)
(5,100
)
(16,900
)
(Loss) income before income taxes
$
(803,800
)
$
2,515,200
$
(542,100
)
$
2,683,900
The following is a reconciliation of segment information to consolidated information:
Three Months Ended September 30,
Nine Months Ended September 30,
2016
2015
2016
2015
Net sales
$
9,936,900
$
7,548,100
$
24,274,800
$
21,755,700
Consolidated income before income taxes
$
1,019,100
$
664,500
$
1,711,400
$
2,141,800
September 30, 2016
December 31, 2015
Assets
Household Products
$
1,759,100
$
7,585,800
Skin and Haircare Products
18,444,900
5,073,200
Corporate
2,104,300
3,483,800
Consolidated
$
22,308,300
$
16,142,800
Corporate assets noted above are comprised primarily of our cash and investments, and property and equipment not directly associated with our manufacturing, warehousing, shipping and receiving activities. </t>
  </si>
  <si>
    <t>Acquisition</t>
  </si>
  <si>
    <t>Business Combinations [Abstract]</t>
  </si>
  <si>
    <t>Note 4.
Acquisition On June 30, 2016, Neoteric Cosmetics, Inc. (“Neoteric”), a wholly-owned subsidiary of the Company, entered into an Asset Purchase Agreement (the “Purchase Agreement”) with Ultimark Products, Inc. (“Ultimark”) and consummated the transaction contemplated thereby, pursuant to which Neoteric purchased from Ultimark all intellectual property assets and certain related assets owned by Ultimark as well as inventory of finished goods owned by Ultimark and used in connection with the manufacture, sale and distribution of the Prell®, Denorex® and Zincon® brands of hair and scalp care products (the “Brands”). The total consideration Neoteric paid for the Brands was approximately $9.1 million, plus or minus any inventory adjustment based on the value of the inventory of finished goods as of the closing compared to the target inventory of $493,034, plus the assumption by Neoteric of certain specific liabilities of Ultimark related to the performance of certain purchase orders and contracts following June 30, 2016 (the “Acquisition”). Subsequently, the inventory adjustment of $93,000 reduced the total consideration paid by Neoteric to approximately $9.0 million. The Company incurred $721,600 of transaction costs related to the Acquisition for the nine months ended September 30, 2016. These expenses were recorded in general and administrative expense in the consolidated statement of operations.
(a)
Purchase Price Allocation The purchase price allocations for the Acquisition are preliminary and subject to further adjustment. The following summarizes the aggregate fair values of the assets acquired during 2016 as of the acquisition date:
Inventories
$
400,000
Intangible assets
7,079,400
Goodwill
1,520,600
Total assets acquired
$
9,000,000
Intangible assets in the table above consist of customer relationships of $4,022,100, trade names of $2,362,400, formulas and batching processes of $668,600, and a non-compete agreement of $26,300, and will be amortized over their estimated useful lives of approximately 10 years, 15 years, 12 years and five years, respectively. Goodwill recorded in connection with the Acquisition represents, among other things, future economic benefits expected to be recognized from the Company’s expansion of the products it offers to the skin and haircare segment, as well as expected future synergies and operating efficiencies from combining the acquired products to the brands we manufacture and distribute. All of the recorded goodwill is tax-deductible. At the time the financial statements were issued, initial accounting for the business combination related to tax matters were preliminary and may be adjusted during the measurement period.
(b)
Pro Forma Results of Operations (Unaudited ) The following table summarizes selected unaudited pro forma condensed consolidated statements of operations data for the three and nine months ended September 30, 2016 and 2015 as if the Acquisition had been completed on January 1, 2015.
Pro Forma for the Three Months Ended
Pro Forma for the Nine Months Ended
September 30, 2016
September 30, 2015
September 30, 2016
September 30, 2015
Net sales
$
9,936,900
$
9,386,800
$
27,678,900
$
27,027,400
Net income
$
603,600
$
373,300
$
1,026,800
$
4,289,600
This selected unaudited pro forma condensed consolidated financial data is included only for the purpose of illustration and does not necessarily indicate what the operating results would have been if the Acquisition had been completed on that date. Moreover, this information does not indicate what our future operating results will be. The information for 2015 and 2016 prior to the Acquisition from Ultimark is included based on prior accounting records maintained by Ultimark. In some cases, Ultimark’s accounting policies may differ materially from accounting policies adopted by the Company following the Acquisition. For 2016, this information includes actual operating results recorded in the financial statements for the period subsequent to the date of the Acquisition on June 30, 2016. The Company’s consolidated statements of operations for the nine months ended September 30, 2016 includes net sales and net income of $1,780,100 and $781,600, respectively, attributable to the Acquisition. The pro forma amounts included in the table above reflect the application of accounting policies and adjustment of the results of the Acquisition to reflect: (1) the additional amortization that would have been charged to the acquired intangible assets; (2) additional interest expense relating to the borrowings on the term loan and line-of credit, including amortization of debt issuance costs; and (3) the tax impacts.</t>
  </si>
  <si>
    <t>Goodwill and Intangible Assets</t>
  </si>
  <si>
    <t>Goodwill And Intangible Assets Disclosure [Abstract]</t>
  </si>
  <si>
    <t>Note 5.
Goodwill and Intangible Assets Intangible assets consisted of the following:
As of September 30, 2016
Gross Carrying
Accumulated
Net Carrying
Intangible assets
Customer relationships
$
4,022,100
$
100,600
$
3,921,500
Trade names
2,362,400
39,400
2,323,000
Formulas and batching processes
668,600
13,900
654,700
Non-compete agreement
26,300
1,300
25,000
7,079,400
155,200
6,924,200
Goodwill
1,520,600
Total intangible assets
$
8,444,800
The amortization expense for the three and nine months ended September 30, 2016 was $155,200. There was no amortization expense for the three and nine months ended September 30, 2015. Estimated amortization expense for 2016 and subsequent years is as follows:
2016
$
155,100
2017
620,700
2018
620,700
2019
620,700
2020
620,700
Thereafter
4,286,300
Total
$
6,924,200</t>
  </si>
  <si>
    <t>Long-Term Debt and Line-of-Credit</t>
  </si>
  <si>
    <t>Debt Disclosure [Abstract]</t>
  </si>
  <si>
    <t xml:space="preserve">Note 6.
Long-Term Debt and Line-of-Credit On June 30, 2016, Neoteric and the Company, as borrowers, entered into the Credit Agreement (the “Credit Agreement”) with JPMorgan Chase Bank, N.A. (“Chase”), as lender, pursuant to which Chase provided a term loan and a revolving credit facility that was used to finance a portion of the Acquisition and for the Company’s general corporate purposes and working capital. The term loan amount is $2.4 million with quarterly payments fully amortized over three years and interest of (i) the LIBO Rate + 3.75% or (ii) the Prime Rate + 1.00%, with a floor of the one month LIBO Rate + 2.5%. At September 30, 2016, our rate was 4.28%. The revolving credit facility amount is $4 million with interest of (i) the LIBO Rate + 3.00% or (ii) the Prime Rate + 0.25%, with a floor of the one month LIBO Rate + 2.5%. At September 30, 2016, our rate was 3.53%. The revolving credit facility will terminate on June 30, 2019 or any earlier date on which the revolving commitment is otherwise terminated pursuant to the Credit Agreement. Under the Credit Agreement we are obligated to pay quarterly an unused commitment fee equal to 0.5% per annum on the daily amount of the undrawn portion of the revolving line-of-credit. The loans are secured by all of the assets of the Company and all of its subsidiaries. The Credit Agreement requires, among other things, that beginning on December 31, 2016, the Company maintain a Debt Service Coverage Ratio of no less than 1.25 to 1.0 and a Funded Indebtedness to Adjusted EBITDA Ratio of no greater than 3.0 to 1.0. The Credit Agreement also contains covenants typical of transactions of this type, including among others, limitations on the Company’s ability to: create, incur or assume any indebtedness or lien on our assets; pay dividends or make other distributions; redeem, retire or acquire the Company’s outstanding common stock, options, warrants or other rights; make fundamental changes to its corporate structure or business; make investments or asset sales; or engage in certain other activities as set forth in the Credit Agreement. Capitalized terms used but not defined shall have the meanings provided in the Credit Agreement. Maturities of long-term debt and line-of-credit are as follows as of September 30, 2016:
2016
$
200,000
2017
800,000
2018
800,000
2019
2,300,000
4,100,000
Less unamortized debt issuance costs
(69,000
)
Total
$
4,031,000
We recognized $6,200 as a component of interest expense for the three and nine months ended September 30, 2016. As of September 30, 2016, the Company recognized unamortized debt issuance costs of $69,000. Debt issuance costs are amortized using the effective interest method. </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Basis of Presentation</t>
  </si>
  <si>
    <t xml:space="preserve">(c)
Basis of Presentation 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September 30, 2016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5. The results of operations for the period ended September 30, 2016 are not necessarily indicative of the operating results for the full year. </t>
  </si>
  <si>
    <t>Use of Estimates</t>
  </si>
  <si>
    <t xml:space="preserve">(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stock-based compensation, and purchase price allocation. Actual results could differ from our estimates. </t>
  </si>
  <si>
    <t>Cash Equivalents</t>
  </si>
  <si>
    <t xml:space="preserve">(e)
Cash Equivalents We consider all highly liquid investments with an original maturity of three months or less at the date of acquisition to be cash equivalents. </t>
  </si>
  <si>
    <t>Sale of Accounts Receivable</t>
  </si>
  <si>
    <t xml:space="preserve">(f)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and terminated on June 30, 2016. The agreement provided for a factoring line up to $1.5 million and was secured primarily by accounts receivable,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d an interest rate of 1.0% over the prime rate (as published in The Wall Street Journal) for the accounts receivable portion of the advances and 2.5% over the prime rate for the inventory portion of the borrowings. At June 30, 2016, the prime rate was 3.5%. There wa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In 2016 and 2015, we did not sell any of our accounts receivable to Summit. On March 16, 2011, with the consent of Summit, we entered into a financing agreement with Wells Fargo Bank, National Association (“Wells Fargo”) for the purpose of further lowering the cost of borrowing associated with the financing of our accounts receivable and on January 29, 2016 we terminated our agreement with Wells Fargo due to Wal-Mart Stores, Inc. (“Wal-Mart”) changing its accounts payable policy. Pursuant to this agreement, we were able to sell accounts receivable from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 sold, typically ranging from 102 to 105 days. At January 29, 2016, Wells Fargo used the 105-day LIBOR rate of 0.7%. During the nine months ended September 30, 2016 and 2015, we sold approximately $306,800 and $3,219,600, respectively, of our relevant accounts receivable to Wells Fargo for approximately $305,200 and $3,205,900, respectively.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he reporting of the sale of accounts receivable to Wells Fargo is treated as a sale rather than as a secured borrowing. As a result, affected accounts receivable are relieved from the Company’s financial statements upon receipt of the cash proceeds. </t>
  </si>
  <si>
    <t>(g)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Inventories were comprised of the following at:
September 30, 2016
December 31, 2015
Finished goods
$
3,509,500
$
2,101,300
Raw materials
2,014,600
2,717,300
Inventory reserve for obsolescence
(120,000
)
(120,000
)
$
5,404,100
$
4,698,600</t>
  </si>
  <si>
    <t>Property and Equipment</t>
  </si>
  <si>
    <t xml:space="preserve">(h)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t>
  </si>
  <si>
    <t>Intangible Assets</t>
  </si>
  <si>
    <t xml:space="preserve">(i)
Intangible Assets Intangible assets consist of customer relationships, trade names, formulas and batching processes and a non-compete agreement. The fair value of the intangible assets is amortized over their estimated useful lives and range from a period of five to 15 years. </t>
  </si>
  <si>
    <t>(j)
Goodwill Goodwill consists of the excess of the purchase price over the fair value of tangible and identifiable intangible assets acquired in the Acquisition discussed in Note 4. Goodwill and intangible assets deemed to have indefinite lives are not amortized but are subject to annual impairment tests, and in certain circumstances these assets are written down to fair value if impaired.</t>
  </si>
  <si>
    <t>Financial Instruments</t>
  </si>
  <si>
    <t>( k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During the nine months ended September 30, 2016,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t December 31, 2015 we had no long-term debt or outstanding balance on a line-of-credit. At September 30, 2016 we had long-term debt of $2,131,000 and a $1,900,000 outstanding balance on our line-of-credit.</t>
  </si>
  <si>
    <t>Income Taxes</t>
  </si>
  <si>
    <t>( l )
Income Taxes Deferred income tax assets and liabilities are recognized for the future income tax consequences attributable to differences between the financial statement carrying amounts of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he effective tax rate for the nine months ended September 30, 2016 and 2015 was 40.8% and (111.0%) respectively, which differs from the statutory income tax rate due to permanent book to tax differences and the release of the valuation allowance in 2015. As of December 31, 2014, the Company had a deferred tax asset of $0, net of a valuation allowance of $3,379,100. As of that date and until the second quarter of 2015, a full valuation allowance had been provided against deferred tax assets, as it was more-likely-than-not that the Company’s net deferred tax asset would not be realized in the foreseeable future due to the Company’s cumulative book loss. Consequently, the Company was unable to recognize any income tax benefit in such prior periods. However, the Company had, as of June 30, 2015, reported positive income for nine consecutive quarters and the 36 month cumulative income before income taxes was approximately $3.4 million. Accordingly, the Company as of June 30, 2015 released a portion of the valuation allowance related to the deferred tax asset of approximately $3.1 million as well as an additional $70,200 in the third quarter which ended September 30, 2015. The analysis of the partial valuation allowance release was in accordance with accounting standards for interim period reporting. The remaining $169,200 in valuation allowance was released during the fourth quarter of 2015.</t>
  </si>
  <si>
    <t>Revenue Recognition</t>
  </si>
  <si>
    <t xml:space="preserve">(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is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September 30, 2016 and December 31, 2015 approximately $1,030,400 and $1,179,700, respectively, had been reserved as a reduction of accounts receivable. Trade promotions to our customers and incentives such as coupons to our consumers are deducted from gross sales and totaled $1,584,500 and $1,661,100 for the nine months ended September 30, 2016 and 2015, respectively. </t>
  </si>
  <si>
    <t>Advertising Costs</t>
  </si>
  <si>
    <t xml:space="preserve">( n )
Advertising Costs Advertising costs are expensed as incurred. </t>
  </si>
  <si>
    <t>Stock-based Compensation</t>
  </si>
  <si>
    <t>( o )
Stock-based Compensation During the nine months ended September 30, 2016, we granted options to acquire 3,000 shares of our common stock to one of our production personnel at a price of $1.20 per share, which vest ratably over 48 months, or upon a change in control under certain circumstances, and which expire after 10 years. During the nine months ended September 30, 2015, we granted options to acquire: (1) 326,500 shares of our common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The weighted average fair market value of the options granted in the first nine months of 2016 and 2015 was estimated on the date of grant, using a Black-Scholes option pricing model with the following assumptions:
September 30, 2016
September 30, 2015
Expected life of options (using the “simplified” method)
7 years
5.3 years
Average risk-free interest rate
1.5%
1.4%
Average expected volatility of stock
134%
133%
Expected dividend rate
None
None
Fair value of options granted
$3,488
$755,105 Compensation cost related to stock options recognized in operating results (included in general and administrative expenses) was $189,500 and $96,900 in the nine months ended September 30, 2016 and 2015, respectively. Approximately $649,300 of total unrecognized compensation costs related to non-vested stock options is expected to be recognized over the next 12 – 60 months, depending on the vesting provisions of the options.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for the excess of the tax deduction over the book expense previously recognized due to the existence of as yet unutilized net operating losses. At such time as these operating losses have been utilized and a tax benefit is realized from the issuance of non-qualified stock options, a corresponding tax benefit may be recognized.</t>
  </si>
  <si>
    <t>Operating Costs and Expenses Classification</t>
  </si>
  <si>
    <t xml:space="preserve">( p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149,600 and $1,081,400 for the nine months ended September 30, 2016 and 2015, respectively. General and administrative expenses consist primarily of wages and benefits associated with management and administrative support departments, business insurance costs, professional fees, office facility related expenses, and other general support costs. </t>
  </si>
  <si>
    <t>Recently Issued Accounting Standards</t>
  </si>
  <si>
    <t xml:space="preserve">( q )
Recently Issued Accounting Standards In February 2016, the FASB issued ASU No. 2016-02, “ Leases (Topic 842) In March 2016, the FASB issued ASU No. 2016-09, “ Compensation-Stock Compensation- Improvements to Employee Share-Based Payment Accounting We are currently assessing the impact, if any, that the adoption of ASU 2016-09 will have on our financial statements. In May 2014, the FASB issued ASU No. 2014-09, “Revenue from Contracts with Customers (Topic 606)” In April 2015, the FASB issued ASU No. 2015-03, “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September 2015, FASB issued ASU No. 2015-16, “Business Combinations (Topic 805) – Simplifying the Accounting for Measurement-Period Adjustments” The Company adopted ASU 2015-16 as of June 30, 2016, and the adoption of this standard did not have a material effect on our consolidated financial statements. In June 2016, FASB issued ASU No. 2016-13, “ Financial Instruments —Credit Losses (Topic 326): Measurement of Credit Losses on Financial Instruments” . In July 2015, the FASB issued ASU 2015-11, “ Simplifying the Measurement of Inventory In August 2016, the FASB issued ASU 2016-15, “ Statement of Cash Flows: Classification of Certain Cash Receipts and Payments </t>
  </si>
  <si>
    <t>Organization and Summary of Significant Accounting Policies (Tables)</t>
  </si>
  <si>
    <t>Composition of Inventory</t>
  </si>
  <si>
    <t>Inventories were comprised of the following at:
September 30, 2016
December 31, 2015
Finished goods
$
3,509,500
$
2,101,300
Raw materials
2,014,600
2,717,300
Inventory reserve for obsolescence
(120,000
)
(120,000
)
$
5,404,100
$
4,698,600</t>
  </si>
  <si>
    <t>Weighted Average Fair Market Value of the Options Granted Estimated on the Date of Grant Assumptions</t>
  </si>
  <si>
    <t xml:space="preserve">The weighted average fair market value of the options granted in the first nine months of 2016 and 2015 was estimated on the date of grant, using a Black-Scholes option pricing model with the following assumptions:
September 30, 2016
September 30, 2015
Expected life of options (using the “simplified” method)
7 years
5.3 years
Average risk-free interest rate
1.5%
1.4%
Average expected volatility of stock
134%
133%
Expected dividend rate
None
None
Fair value of options granted
$3,488
$755,105 </t>
  </si>
  <si>
    <t>Earnings Per Share (Tables)</t>
  </si>
  <si>
    <t>Reconciliation of the Weighted Average Number of Common Shares Outstanding</t>
  </si>
  <si>
    <t>A reconciliation of the weighted average number of common shares outstanding for the three and nine months ended September 30, 2016 and 2015 is as follows:
2016
Three Months
Nine Months
Common shares outstanding, beginning of the period
11,742,329
11,710,745
Weighted average common shares issued
5,283
20,014
Weighted average number of common shares outstanding
11,747,612
11,730,759
Dilutive effect of common share equivalents
280,344
238,408
Diluted weighted average number of common shares outstanding
12,027,956
11,969,167
2015
Three Months
Nine Months
Common shares outstanding, beginning of the period
11,665,220
11,549,789
Weighted average common shares issued
241
67,773
Weighted average number of common shares outstanding
11,665,461
11,617,562
Dilutive effect of common share equivalents
262,416
289,924
Diluted weighted average number of common shares outstanding
11,927,877
11,907,486</t>
  </si>
  <si>
    <t>Segment Information (Tables)</t>
  </si>
  <si>
    <t>Information on Segments</t>
  </si>
  <si>
    <t>Information on our segments for the three and nine months ended September 30, 2016 and 2015 is set forth on the next page:
Three Months Ended September 30,
2016
2015
Household
Skin and
Household
Skin and
Net sales
$
1,453,400
$
8,483,500
$
1,485,300
6,062,800
Cost of sales
690,000
5,140,600
679,400
3,605,200
Advertising expenses
10,300
81,400
401,000
127,600
Selling expenses
276,800
1,440,500
412,700
923,900
General and administrative expenses
328,900
889,900
318,200
415,000
Total operating costs and expenses
1,306,000
7,552,400
1,811,300
5,071,700
Income (loss) from operations
147,400
932,100
(326,000
)
991,100
Other (expense) income
(1,100
)
2,100
1,700
5,100
Interest expense
0
(60,400
)
(1,700
)
(5,700
)
Income (loss) before income taxes
$
146,300
$
872,800
$
(326,000
)
$
990,500
Nine Months Ended September 30,
2016
2015
Household
Skin and
Household
Skin and
Net sales
$
4,490,300
19,784,500
$
4,661,700
17,094,000
Cost of sales
2,148,500
11,306,100
2,196,300
9,846,300
Advertising expenses
889,100
537,500
661,000
426,900
Selling expenses
1,118,400
3,065,900
1,261,800
2,781,800
General and administrative expenses
1,136,900
2,296,100
1,083,500
1,350,400
Total operating costs and expenses
5,292,900
17,205,600
5,202,600
14,405,400
(Loss) income from operations
(802,600
)
2,578,900
(540,900
)
2,688,600
Other income
2,300
10,300
3,900
12,200
Interest expense
(3,500
)
(74,000
)
(5,100
)
(16,900
)
(Loss) income before income taxes
$
(803,800
)
$
2,515,200
$
(542,100
)
$
2,683,900</t>
  </si>
  <si>
    <t>Reconciliation of Segment Information</t>
  </si>
  <si>
    <t>The following is a reconciliation of segment information to consolidated information:
Three Months Ended September 30,
Nine Months Ended September 30,
2016
2015
2016
2015
Net sales
$
9,936,900
$
7,548,100
$
24,274,800
$
21,755,700
Consolidated income before income taxes
$
1,019,100
$
664,500
$
1,711,400
$
2,141,800
September 30, 2016
December 31, 2015
Assets
Household Products
$
1,759,100
$
7,585,800
Skin and Haircare Products
18,444,900
5,073,200
Corporate
2,104,300
3,483,800
Consolidated
$
22,308,300
$
16,142,800</t>
  </si>
  <si>
    <t>Acquisition (Tables)</t>
  </si>
  <si>
    <t>Summary of Aggregate Fair Values of Assets Acquired</t>
  </si>
  <si>
    <t>The following summarizes the aggregate fair values of the assets acquired during 2016 as of the acquisition date:
Inventories
$
400,000
Intangible assets
7,079,400
Goodwill
1,520,600
Total assets acquired
$
9,000,000</t>
  </si>
  <si>
    <t>Summary of Selected Unaudited Pro Forma Condensed Consolidated Statements of Operations</t>
  </si>
  <si>
    <t>The following table summarizes selected unaudited pro forma condensed consolidated statements of operations data for the three and nine months ended September 30, 2016 and 2015 as if the Acquisition had been completed on January 1, 2015.
Pro Forma for the Three Months Ended
Pro Forma for the Nine Months Ended
September 30, 2016
September 30, 2015
September 30, 2016
September 30, 2015
Net sales
$
9,936,900
$
9,386,800
$
27,678,900
$
27,027,400
Net income
$
603,600
$
373,300
$
1,026,800
$
4,289,600</t>
  </si>
  <si>
    <t>Goodwill and Intangible Assets (Tables)</t>
  </si>
  <si>
    <t>Schedule of Intangible Assets</t>
  </si>
  <si>
    <t>Intangible assets consisted of the following:
As of September 30, 2016
Gross Carrying
Accumulated
Net Carrying
Intangible assets
Customer relationships
$
4,022,100
$
100,600
$
3,921,500
Trade names
2,362,400
39,400
2,323,000
Formulas and batching processes
668,600
13,900
654,700
Non-compete agreement
26,300
1,300
25,000
7,079,400
155,200
6,924,200
Goodwill
1,520,600
Total intangible assets
$
8,444,800</t>
  </si>
  <si>
    <t>Schedule of Estimated Amortization Expense</t>
  </si>
  <si>
    <t>Estimated amortization expense for 2016 and subsequent years is as follows:
2016
$
155,100
2017
620,700
2018
620,700
2019
620,700
2020
620,700
Thereafter
4,286,300
Total
$
6,924,200</t>
  </si>
  <si>
    <t>Long-Term Debt and Line-of-Credit (Tables)</t>
  </si>
  <si>
    <t>Schedule of Maturities of Long-Term Debt and Line-of-Credit</t>
  </si>
  <si>
    <t>Maturities of long-term debt and line-of-credit are as follows as of September 30, 2016:
2016
$
200,000
2017
800,000
2018
800,000
2019
2,300,000
4,100,000
Less unamortized debt issuance costs
(69,000
)
Total
$
4,031,000</t>
  </si>
  <si>
    <t>Organization and Summary of Significant Accounting Policies - Additional Information (Details)</t>
  </si>
  <si>
    <t>Jun. 30, 2016</t>
  </si>
  <si>
    <t>Jan. 29, 2016</t>
  </si>
  <si>
    <t>Mar. 16, 2011</t>
  </si>
  <si>
    <t>Mar. 31, 2011</t>
  </si>
  <si>
    <t>Sep. 30, 2016USD ($)Segment</t>
  </si>
  <si>
    <t>Sep. 30, 2015USD ($)</t>
  </si>
  <si>
    <t>Dec. 31, 2016USD ($)</t>
  </si>
  <si>
    <t>Dec. 31, 2015USD ($)</t>
  </si>
  <si>
    <t>Schedule Of Organization And Presentation Of Financial Statements [Line Items]</t>
  </si>
  <si>
    <t>Number of business segment | Segment</t>
  </si>
  <si>
    <t>Account receivable</t>
  </si>
  <si>
    <t>Aggregate amount of inventory</t>
  </si>
  <si>
    <t>Percentage of administrative fees on receivable portion, Less Than or equal to $1000000</t>
  </si>
  <si>
    <t>0.85%</t>
  </si>
  <si>
    <t>Percentage of administrative fees on receivable portion, More Than $1000000</t>
  </si>
  <si>
    <t>0.75%</t>
  </si>
  <si>
    <t>Percentage of administrative fees on inventory portion</t>
  </si>
  <si>
    <t>1.00%</t>
  </si>
  <si>
    <t>Computation of administrative fees on receivable portion, Specified Amount for different rates</t>
  </si>
  <si>
    <t>Minimum</t>
  </si>
  <si>
    <t>Period to maturity of receivable sold</t>
  </si>
  <si>
    <t>102 days</t>
  </si>
  <si>
    <t>Maximum</t>
  </si>
  <si>
    <t>105 days</t>
  </si>
  <si>
    <t>Wells Fargo Bank</t>
  </si>
  <si>
    <t>Sale of account receivables</t>
  </si>
  <si>
    <t>Period of LIBOR rate used</t>
  </si>
  <si>
    <t>Proceeds from sale of account receivable</t>
  </si>
  <si>
    <t>Summit</t>
  </si>
  <si>
    <t>Percentage of advance rate of loan after March 1, 2011</t>
  </si>
  <si>
    <t>85.00%</t>
  </si>
  <si>
    <t>Summit | Scenario, Forecast</t>
  </si>
  <si>
    <t>Prime Rate</t>
  </si>
  <si>
    <t>Interest rate of agreement amount</t>
  </si>
  <si>
    <t>3.50%</t>
  </si>
  <si>
    <t>Prime Rate | Accounts Receivable</t>
  </si>
  <si>
    <t>Prime Rate | Inventories</t>
  </si>
  <si>
    <t>2.50%</t>
  </si>
  <si>
    <t>LIBOR | Wells Fargo Bank</t>
  </si>
  <si>
    <t>0.70%</t>
  </si>
  <si>
    <t>1.15%</t>
  </si>
  <si>
    <t>Organization and Summary of Significant Accounting Policies - Composition of Inventory (Details) - USD ($)</t>
  </si>
  <si>
    <t>Inventory Disclosure [Abstract]</t>
  </si>
  <si>
    <t>Finished goods</t>
  </si>
  <si>
    <t>Raw materials</t>
  </si>
  <si>
    <t>Inventory reserve for obsolescence</t>
  </si>
  <si>
    <t>Organization and Summary of Significant Accounting Policies - Additional Information 1 (Details) - USD ($)</t>
  </si>
  <si>
    <t>12 Months Ended</t>
  </si>
  <si>
    <t>36 Months Ended</t>
  </si>
  <si>
    <t>Jun. 30, 2015</t>
  </si>
  <si>
    <t>Dec. 31, 2014</t>
  </si>
  <si>
    <t>Significant financial instruments with off-balance sheet risk</t>
  </si>
  <si>
    <t>Long-term debt</t>
  </si>
  <si>
    <t>Line-of-credit outstanding balance</t>
  </si>
  <si>
    <t>Interest and penalties recognized in statement of operations</t>
  </si>
  <si>
    <t>Accrued interest or penalties related to uncertain tax positions</t>
  </si>
  <si>
    <t>Effective income tax rate</t>
  </si>
  <si>
    <t>40.80%</t>
  </si>
  <si>
    <t>(111.00%)</t>
  </si>
  <si>
    <t>Deferred tax assets, net</t>
  </si>
  <si>
    <t>Valuation allowance</t>
  </si>
  <si>
    <t>Cumulative income before income taxes</t>
  </si>
  <si>
    <t>Reserve for reduction in account receivable</t>
  </si>
  <si>
    <t>Trade promotions to customers</t>
  </si>
  <si>
    <t>Useful life of property, plant and equipment</t>
  </si>
  <si>
    <t>3 years</t>
  </si>
  <si>
    <t>Useful lives of intangible assets</t>
  </si>
  <si>
    <t>5 years</t>
  </si>
  <si>
    <t>20 years</t>
  </si>
  <si>
    <t>15 years</t>
  </si>
  <si>
    <t>Production Equipment | Minimum</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Organization and Summary of Significant Accounting Policies - Additional Information 2 (Details) - USD ($)</t>
  </si>
  <si>
    <t>Price of option with maximum maturity</t>
  </si>
  <si>
    <t>110.00%</t>
  </si>
  <si>
    <t>Unrecognized compensation costs related to non-vested stock options</t>
  </si>
  <si>
    <t>Tax benefit from recording non-cash expense relates to options granted to employees</t>
  </si>
  <si>
    <t>Shipping and handling costs</t>
  </si>
  <si>
    <t>Period over which compensation costs related to non-vested stock options recognize</t>
  </si>
  <si>
    <t>12 months</t>
  </si>
  <si>
    <t>60 months</t>
  </si>
  <si>
    <t>General and Administrative Expense</t>
  </si>
  <si>
    <t>One of Production Personnel</t>
  </si>
  <si>
    <t>Number of shares granted</t>
  </si>
  <si>
    <t>Weighted average exercise price granted</t>
  </si>
  <si>
    <t>Options vesting period</t>
  </si>
  <si>
    <t>48 months</t>
  </si>
  <si>
    <t>Expiry of options</t>
  </si>
  <si>
    <t>40 of Management and Administrative Personnel</t>
  </si>
  <si>
    <t>Executive Officer</t>
  </si>
  <si>
    <t>Three Non-Employee Board Member</t>
  </si>
  <si>
    <t>Vesting description of options</t>
  </si>
  <si>
    <t>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t>
  </si>
  <si>
    <t>Executive Officer One</t>
  </si>
  <si>
    <t>Organization and Summary of Significant Accounting Policies - Weighted Average Fair Market Value of the Options Granted Estimated on the Date of Grant Assumptions (Details) - USD ($)</t>
  </si>
  <si>
    <t>Expected life of options (using the “simplified” method)</t>
  </si>
  <si>
    <t>7 years</t>
  </si>
  <si>
    <t>5 years 3 months 18 days</t>
  </si>
  <si>
    <t>Average risk-free interest rate</t>
  </si>
  <si>
    <t>1.50%</t>
  </si>
  <si>
    <t>1.40%</t>
  </si>
  <si>
    <t>Average expected volatility of stock</t>
  </si>
  <si>
    <t>134.00%</t>
  </si>
  <si>
    <t>133.00%</t>
  </si>
  <si>
    <t>Expected dividend rate</t>
  </si>
  <si>
    <t>0.00%</t>
  </si>
  <si>
    <t>Fair value of options granted</t>
  </si>
  <si>
    <t>Earnings Per Share - Additional Information (Details) - shares</t>
  </si>
  <si>
    <t>Antidilutive Securities Excluded From Computation Of Earnings Per Share [Line Items]</t>
  </si>
  <si>
    <t>Preferred stock issuable</t>
  </si>
  <si>
    <t>Preferred stock issued</t>
  </si>
  <si>
    <t>Preferred stock outstanding</t>
  </si>
  <si>
    <t>Stock Options</t>
  </si>
  <si>
    <t>Anti-dilutive securities comprised of outstanding stock options</t>
  </si>
  <si>
    <t>Earnings Per Share - Reconciliation of the Weighted Average Number of Common Shares Outstanding (Details) - shares</t>
  </si>
  <si>
    <t>Common shares outstanding, beginning of the period</t>
  </si>
  <si>
    <t>Weighted average common shares issued</t>
  </si>
  <si>
    <t>Weighted average number of common shares outstanding</t>
  </si>
  <si>
    <t>Dilutive effect of common share equivalents</t>
  </si>
  <si>
    <t>Diluted weighted average number of common shares outstanding</t>
  </si>
  <si>
    <t>Segment Information - Additional Information (Details)</t>
  </si>
  <si>
    <t>Sep. 30, 2016Segment</t>
  </si>
  <si>
    <t>Number of business segment</t>
  </si>
  <si>
    <t>Segment Information - Information on Segments (Details) - USD ($)</t>
  </si>
  <si>
    <t>Segment Reporting Information [Line Items]</t>
  </si>
  <si>
    <t>Advertising expenses</t>
  </si>
  <si>
    <t>Selling expenses</t>
  </si>
  <si>
    <t>General and administrative expenses</t>
  </si>
  <si>
    <t>Household Products</t>
  </si>
  <si>
    <t>Other (expense) income</t>
  </si>
  <si>
    <t>Skin And Hair Care Products</t>
  </si>
  <si>
    <t>Segment Information - Reconciliation of Segment Information (Details) - USD ($)</t>
  </si>
  <si>
    <t>Reconciliation of segment information</t>
  </si>
  <si>
    <t>Consolidated income before income taxes</t>
  </si>
  <si>
    <t>Assets:</t>
  </si>
  <si>
    <t>Operating Segments | Household Products</t>
  </si>
  <si>
    <t>Operating Segments | Skin And Hair Care Products</t>
  </si>
  <si>
    <t>Corporate, Non-Segment</t>
  </si>
  <si>
    <t>Acquisition - Additional Information (Details) - USD ($)</t>
  </si>
  <si>
    <t>Business Acquisition [Line Items]</t>
  </si>
  <si>
    <t>Ultimark Products, Inc</t>
  </si>
  <si>
    <t>Business acquisition, pro forma information, description</t>
  </si>
  <si>
    <t>The pro forma amounts included in the table above reflect the application of accounting policies and adjustment of the results of the Acquisition to reflect: (1) the additional amortization that would have been charged to the acquired intangible assets; (2) additional interest expense relating to the borrowings on the term loan and line-of credit, including amortization of debt issuance costs; and (3) the tax impacts.</t>
  </si>
  <si>
    <t>Neoteric Cosmetics, Inc | Ultimark Products, Inc</t>
  </si>
  <si>
    <t>Business acquisition, date of asset purchase agreement</t>
  </si>
  <si>
    <t>Jun. 30,
		2016</t>
  </si>
  <si>
    <t>Total consideration paid for acquisition</t>
  </si>
  <si>
    <t>Target inventory in acquisition</t>
  </si>
  <si>
    <t>Inventory adjustment</t>
  </si>
  <si>
    <t>Transaction costs related to acquisition</t>
  </si>
  <si>
    <t>Neoteric Cosmetics, Inc | Ultimark Products, Inc | Customer Relationships</t>
  </si>
  <si>
    <t>Neoteric Cosmetics, Inc | Ultimark Products, Inc | Trade names</t>
  </si>
  <si>
    <t>Neoteric Cosmetics, Inc | Ultimark Products, Inc | Formulas and Batching Processes</t>
  </si>
  <si>
    <t>12 years</t>
  </si>
  <si>
    <t>Neoteric Cosmetics, Inc | Ultimark Products, Inc | Non-compete Agreement</t>
  </si>
  <si>
    <t>Acquisition - Summary of Aggregate Fair Values of Assets Acquired (Details) - USD ($)</t>
  </si>
  <si>
    <t>Acquisition - Summary of Selected Unaudited Pro Forma Condensed Consolidated Statements of Operations (Details) - USD ($)</t>
  </si>
  <si>
    <t>Goodwill and Intangible Assets - Schedule of Intangible Assets (Details) - USD ($)</t>
  </si>
  <si>
    <t>Finite Lived Intangible Assets [Line Items]</t>
  </si>
  <si>
    <t>Gross Carrying Amount</t>
  </si>
  <si>
    <t>Accumulated Amortization</t>
  </si>
  <si>
    <t>Net Carrying Value</t>
  </si>
  <si>
    <t>Total intangible assets</t>
  </si>
  <si>
    <t>Customer Relationships</t>
  </si>
  <si>
    <t>Trade Names</t>
  </si>
  <si>
    <t>Formulas and Batching Processes</t>
  </si>
  <si>
    <t>Non-compete Agreement</t>
  </si>
  <si>
    <t>Goodwill and Intangible Assets - Additional Information (Details) - USD ($)</t>
  </si>
  <si>
    <t>Amortization expense of intangible assets</t>
  </si>
  <si>
    <t>Goodwill and Intangible Assets - Schedule of Estimated Amortization Expense (Details)</t>
  </si>
  <si>
    <t>Thereafter</t>
  </si>
  <si>
    <t>Long-Term Debt and Line-of-Credit - Additional Information (Details) - USD ($)</t>
  </si>
  <si>
    <t>Dec. 31, 2016</t>
  </si>
  <si>
    <t>Debt Instrument [Line Items]</t>
  </si>
  <si>
    <t>Component of interest expense</t>
  </si>
  <si>
    <t>Unamortized debt issuance costs</t>
  </si>
  <si>
    <t>Revolving Credit Facility</t>
  </si>
  <si>
    <t>Credit facility, frequency of commitment fee payment</t>
  </si>
  <si>
    <t>quarterly</t>
  </si>
  <si>
    <t>Unused commitment fee percentage</t>
  </si>
  <si>
    <t>0.50%</t>
  </si>
  <si>
    <t>Credit Agreement | Scenario, Forecast</t>
  </si>
  <si>
    <t>Minimum debt service coverage ratio</t>
  </si>
  <si>
    <t>125.00%</t>
  </si>
  <si>
    <t>Maximum funded indebtedness to adjusted EBITDA ratio</t>
  </si>
  <si>
    <t>300.00%</t>
  </si>
  <si>
    <t>Debt instrument, variable interest rate</t>
  </si>
  <si>
    <t>JPMorgan Chase Bank, N. A. | Credit Agreement | Revolving Credit Facility</t>
  </si>
  <si>
    <t>Debt instrument, effective interest rate</t>
  </si>
  <si>
    <t>3.53%</t>
  </si>
  <si>
    <t>Credit facility amount</t>
  </si>
  <si>
    <t>Credit facility, terminate date</t>
  </si>
  <si>
    <t>Jun. 30,
		2019</t>
  </si>
  <si>
    <t>JPMorgan Chase Bank, N. A. | Term Loan | Credit Agreement</t>
  </si>
  <si>
    <t>Debt instrument, amount</t>
  </si>
  <si>
    <t>Debt instrument, periodic payment</t>
  </si>
  <si>
    <t>quarterly payments</t>
  </si>
  <si>
    <t>Debt instrument, term</t>
  </si>
  <si>
    <t>4.28%</t>
  </si>
  <si>
    <t>JPMorgan Chase Bank, N. A. | LIBO Rate | Credit Agreement | Revolving Credit Facility</t>
  </si>
  <si>
    <t>3.00%</t>
  </si>
  <si>
    <t>JPMorgan Chase Bank, N. A. | LIBO Rate | Term Loan | Credit Agreement</t>
  </si>
  <si>
    <t>3.75%</t>
  </si>
  <si>
    <t>JPMorgan Chase Bank, N. A. | Prime Rate | Credit Agreement | Revolving Credit Facility</t>
  </si>
  <si>
    <t>0.25%</t>
  </si>
  <si>
    <t>JPMorgan Chase Bank, N. A. | Prime Rate | Term Loan | Credit Agreement</t>
  </si>
  <si>
    <t>JPMorgan Chase Bank, N. A. | Floor Rate | Credit Agreement | Revolving Credit Facility</t>
  </si>
  <si>
    <t>JPMorgan Chase Bank, N. A. | Floor Rate | Term Loan | Credit Agreement</t>
  </si>
  <si>
    <t>Long-Term Debt and Line-of-Credit - Schedule of Maturities of Long-Term Debt and Line-of-Credit (Details)</t>
  </si>
  <si>
    <t>Long Term Debt By Maturity [Abstract]</t>
  </si>
  <si>
    <t>Long-term debt and line-of-credit, gross</t>
  </si>
  <si>
    <t>Less unamortized debt issuance costs</t>
  </si>
  <si>
    <t>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00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11748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89</v>
      </c>
      <c r="B9" s="4" t="s">
        <v>147</v>
      </c>
    </row>
    <row r="10" spans="1:2">
      <c r="A10" s="4" t="s">
        <v>148</v>
      </c>
      <c r="B10" s="4" t="s">
        <v>149</v>
      </c>
    </row>
    <row r="11" spans="1:2">
      <c r="A11" s="4" t="s">
        <v>150</v>
      </c>
      <c r="B11" s="4" t="s">
        <v>151</v>
      </c>
    </row>
    <row r="12" spans="1:2">
      <c r="A12" s="4" t="s">
        <v>56</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row r="19" spans="1:2">
      <c r="A19" s="4" t="s">
        <v>165</v>
      </c>
      <c r="B19"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1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0</v>
      </c>
      <c r="B1" s="2" t="s">
        <v>1</v>
      </c>
    </row>
    <row r="2" spans="1:2">
      <c r="B2" s="2" t="s">
        <v>2</v>
      </c>
    </row>
    <row r="3" spans="1:2">
      <c r="A3" s="3" t="s">
        <v>13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936900</v>
      </c>
      <c r="C4" s="7" t="n">
        <v>7548100</v>
      </c>
      <c r="D4" s="7" t="n">
        <v>24274800</v>
      </c>
      <c r="E4" s="7" t="n">
        <v>21755700</v>
      </c>
    </row>
    <row r="5" spans="1:5">
      <c r="A5" s="3" t="s">
        <v>29</v>
      </c>
    </row>
    <row r="6" spans="1:5">
      <c r="A6" s="4" t="s">
        <v>30</v>
      </c>
      <c r="B6" s="6" t="n">
        <v>5830600</v>
      </c>
      <c r="C6" s="6" t="n">
        <v>4284600</v>
      </c>
      <c r="D6" s="6" t="n">
        <v>13454600</v>
      </c>
      <c r="E6" s="6" t="n">
        <v>12042600</v>
      </c>
    </row>
    <row r="7" spans="1:5">
      <c r="A7" s="4" t="s">
        <v>31</v>
      </c>
      <c r="B7" s="6" t="n">
        <v>91700</v>
      </c>
      <c r="C7" s="6" t="n">
        <v>528600</v>
      </c>
      <c r="D7" s="6" t="n">
        <v>1426600</v>
      </c>
      <c r="E7" s="6" t="n">
        <v>1087900</v>
      </c>
    </row>
    <row r="8" spans="1:5">
      <c r="A8" s="4" t="s">
        <v>32</v>
      </c>
      <c r="B8" s="6" t="n">
        <v>1717300</v>
      </c>
      <c r="C8" s="6" t="n">
        <v>1336600</v>
      </c>
      <c r="D8" s="6" t="n">
        <v>4184300</v>
      </c>
      <c r="E8" s="6" t="n">
        <v>4043600</v>
      </c>
    </row>
    <row r="9" spans="1:5">
      <c r="A9" s="4" t="s">
        <v>33</v>
      </c>
      <c r="B9" s="6" t="n">
        <v>1218800</v>
      </c>
      <c r="C9" s="6" t="n">
        <v>733200</v>
      </c>
      <c r="D9" s="6" t="n">
        <v>3433000</v>
      </c>
      <c r="E9" s="6" t="n">
        <v>2433900</v>
      </c>
    </row>
    <row r="10" spans="1:5">
      <c r="A10" s="4" t="s">
        <v>34</v>
      </c>
      <c r="B10" s="6" t="n">
        <v>8858400</v>
      </c>
      <c r="C10" s="6" t="n">
        <v>6883000</v>
      </c>
      <c r="D10" s="6" t="n">
        <v>22498500</v>
      </c>
      <c r="E10" s="6" t="n">
        <v>19608000</v>
      </c>
    </row>
    <row r="11" spans="1:5">
      <c r="A11" s="4" t="s">
        <v>35</v>
      </c>
      <c r="B11" s="6" t="n">
        <v>1078500</v>
      </c>
      <c r="C11" s="6" t="n">
        <v>665100</v>
      </c>
      <c r="D11" s="6" t="n">
        <v>1776300</v>
      </c>
      <c r="E11" s="6" t="n">
        <v>2147700</v>
      </c>
    </row>
    <row r="12" spans="1:5">
      <c r="A12" s="4" t="s">
        <v>36</v>
      </c>
      <c r="B12" s="6" t="n">
        <v>1000</v>
      </c>
      <c r="C12" s="6" t="n">
        <v>6800</v>
      </c>
      <c r="D12" s="6" t="n">
        <v>12600</v>
      </c>
      <c r="E12" s="6" t="n">
        <v>16100</v>
      </c>
    </row>
    <row r="13" spans="1:5">
      <c r="A13" s="4" t="s">
        <v>37</v>
      </c>
      <c r="B13" s="6" t="n">
        <v>-60400</v>
      </c>
      <c r="C13" s="6" t="n">
        <v>-7400</v>
      </c>
      <c r="D13" s="6" t="n">
        <v>-77500</v>
      </c>
      <c r="E13" s="6" t="n">
        <v>-22000</v>
      </c>
    </row>
    <row r="14" spans="1:5">
      <c r="A14" s="4" t="s">
        <v>38</v>
      </c>
      <c r="B14" s="6" t="n">
        <v>1019100</v>
      </c>
      <c r="C14" s="6" t="n">
        <v>664500</v>
      </c>
      <c r="D14" s="6" t="n">
        <v>1711400</v>
      </c>
      <c r="E14" s="6" t="n">
        <v>2141800</v>
      </c>
    </row>
    <row r="15" spans="1:5">
      <c r="A15" s="4" t="s">
        <v>39</v>
      </c>
      <c r="B15" s="6" t="n">
        <v>-415500</v>
      </c>
      <c r="C15" s="6" t="n">
        <v>-191500</v>
      </c>
      <c r="D15" s="6" t="n">
        <v>-697900</v>
      </c>
      <c r="E15" s="6" t="n">
        <v>2377500</v>
      </c>
    </row>
    <row r="16" spans="1:5">
      <c r="A16" s="4" t="s">
        <v>40</v>
      </c>
      <c r="B16" s="7" t="n">
        <v>603600</v>
      </c>
      <c r="C16" s="7" t="n">
        <v>473000</v>
      </c>
      <c r="D16" s="7" t="n">
        <v>1013500</v>
      </c>
      <c r="E16" s="7" t="n">
        <v>4519300</v>
      </c>
    </row>
    <row r="17" spans="1:5">
      <c r="A17" s="3" t="s">
        <v>41</v>
      </c>
    </row>
    <row r="18" spans="1:5">
      <c r="A18" s="4" t="s">
        <v>42</v>
      </c>
      <c r="B18" s="8" t="n">
        <v>0.05</v>
      </c>
      <c r="C18" s="8" t="n">
        <v>0.04</v>
      </c>
      <c r="D18" s="8" t="n">
        <v>0.09</v>
      </c>
      <c r="E18" s="8" t="n">
        <v>0.39</v>
      </c>
    </row>
    <row r="19" spans="1:5">
      <c r="A19" s="4" t="s">
        <v>43</v>
      </c>
      <c r="B19" s="8" t="n">
        <v>0.05</v>
      </c>
      <c r="C19" s="8" t="n">
        <v>0.04</v>
      </c>
      <c r="D19" s="8" t="n">
        <v>0.08</v>
      </c>
      <c r="E19" s="8" t="n">
        <v>0.38</v>
      </c>
    </row>
    <row r="20" spans="1:5">
      <c r="A20" s="3" t="s">
        <v>44</v>
      </c>
    </row>
    <row r="21" spans="1:5">
      <c r="A21" s="4" t="s">
        <v>42</v>
      </c>
      <c r="B21" s="6" t="n">
        <v>11747612</v>
      </c>
      <c r="C21" s="6" t="n">
        <v>11665461</v>
      </c>
      <c r="D21" s="6" t="n">
        <v>11730759</v>
      </c>
      <c r="E21" s="6" t="n">
        <v>11617562</v>
      </c>
    </row>
    <row r="22" spans="1:5">
      <c r="A22" s="4" t="s">
        <v>43</v>
      </c>
      <c r="B22" s="6" t="n">
        <v>12027956</v>
      </c>
      <c r="C22" s="6" t="n">
        <v>11927877</v>
      </c>
      <c r="D22" s="6" t="n">
        <v>11969167</v>
      </c>
      <c r="E22" s="6" t="n">
        <v>119074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8"/>
    <col customWidth="1" max="7" min="7" width="21"/>
    <col customWidth="1" max="8" min="8" width="21"/>
    <col customWidth="1" max="9" min="9" width="21"/>
  </cols>
  <sheetData>
    <row r="1" spans="1:9">
      <c r="A1" s="1" t="s">
        <v>193</v>
      </c>
      <c r="B1" s="2" t="s">
        <v>194</v>
      </c>
      <c r="C1" s="2" t="s">
        <v>195</v>
      </c>
      <c r="D1" s="2" t="s">
        <v>196</v>
      </c>
      <c r="E1" s="2" t="s">
        <v>197</v>
      </c>
      <c r="F1" s="2" t="s">
        <v>198</v>
      </c>
      <c r="G1" s="2" t="s">
        <v>199</v>
      </c>
      <c r="H1" s="2" t="s">
        <v>200</v>
      </c>
      <c r="I1" s="2" t="s">
        <v>201</v>
      </c>
    </row>
    <row r="2" spans="1:9">
      <c r="A2" s="3" t="s">
        <v>202</v>
      </c>
    </row>
    <row r="3" spans="1:9">
      <c r="A3" s="4" t="s">
        <v>203</v>
      </c>
      <c r="F3" s="6" t="n">
        <v>2</v>
      </c>
    </row>
    <row r="4" spans="1:9">
      <c r="A4" s="4" t="s">
        <v>204</v>
      </c>
      <c r="F4" s="7" t="n">
        <v>1500000</v>
      </c>
    </row>
    <row r="5" spans="1:9">
      <c r="A5" s="4" t="s">
        <v>205</v>
      </c>
      <c r="F5" s="7" t="n">
        <v>500000</v>
      </c>
    </row>
    <row r="6" spans="1:9">
      <c r="A6" s="4" t="s">
        <v>206</v>
      </c>
      <c r="F6" s="4" t="s">
        <v>207</v>
      </c>
    </row>
    <row r="7" spans="1:9">
      <c r="A7" s="4" t="s">
        <v>208</v>
      </c>
      <c r="F7" s="4" t="s">
        <v>209</v>
      </c>
    </row>
    <row r="8" spans="1:9">
      <c r="A8" s="4" t="s">
        <v>210</v>
      </c>
      <c r="F8" s="4" t="s">
        <v>211</v>
      </c>
    </row>
    <row r="9" spans="1:9">
      <c r="A9" s="4" t="s">
        <v>212</v>
      </c>
      <c r="F9" s="7" t="n">
        <v>1000000</v>
      </c>
    </row>
    <row r="10" spans="1:9">
      <c r="A10" s="4" t="s">
        <v>213</v>
      </c>
    </row>
    <row r="11" spans="1:9">
      <c r="A11" s="3" t="s">
        <v>202</v>
      </c>
    </row>
    <row r="12" spans="1:9">
      <c r="A12" s="4" t="s">
        <v>214</v>
      </c>
      <c r="E12" s="4" t="s">
        <v>215</v>
      </c>
    </row>
    <row r="13" spans="1:9">
      <c r="A13" s="4" t="s">
        <v>216</v>
      </c>
    </row>
    <row r="14" spans="1:9">
      <c r="A14" s="3" t="s">
        <v>202</v>
      </c>
    </row>
    <row r="15" spans="1:9">
      <c r="A15" s="4" t="s">
        <v>214</v>
      </c>
      <c r="E15" s="4" t="s">
        <v>217</v>
      </c>
    </row>
    <row r="16" spans="1:9">
      <c r="A16" s="4" t="s">
        <v>218</v>
      </c>
    </row>
    <row r="17" spans="1:9">
      <c r="A17" s="3" t="s">
        <v>202</v>
      </c>
    </row>
    <row r="18" spans="1:9">
      <c r="A18" s="4" t="s">
        <v>219</v>
      </c>
      <c r="F18" s="6" t="n">
        <v>306800</v>
      </c>
      <c r="G18" s="7" t="n">
        <v>3219600</v>
      </c>
    </row>
    <row r="19" spans="1:9">
      <c r="A19" s="4" t="s">
        <v>220</v>
      </c>
      <c r="C19" s="4" t="s">
        <v>217</v>
      </c>
    </row>
    <row r="20" spans="1:9">
      <c r="A20" s="4" t="s">
        <v>221</v>
      </c>
      <c r="F20" s="7" t="n">
        <v>305200</v>
      </c>
      <c r="G20" s="7" t="n">
        <v>3205900</v>
      </c>
    </row>
    <row r="21" spans="1:9">
      <c r="A21" s="4" t="s">
        <v>222</v>
      </c>
    </row>
    <row r="22" spans="1:9">
      <c r="A22" s="3" t="s">
        <v>202</v>
      </c>
    </row>
    <row r="23" spans="1:9">
      <c r="A23" s="4" t="s">
        <v>223</v>
      </c>
      <c r="F23" s="4" t="s">
        <v>224</v>
      </c>
    </row>
    <row r="24" spans="1:9">
      <c r="A24" s="4" t="s">
        <v>219</v>
      </c>
      <c r="I24" s="7" t="n">
        <v>0</v>
      </c>
    </row>
    <row r="25" spans="1:9">
      <c r="A25" s="4" t="s">
        <v>225</v>
      </c>
    </row>
    <row r="26" spans="1:9">
      <c r="A26" s="3" t="s">
        <v>202</v>
      </c>
    </row>
    <row r="27" spans="1:9">
      <c r="A27" s="4" t="s">
        <v>219</v>
      </c>
      <c r="H27" s="7" t="n">
        <v>0</v>
      </c>
    </row>
    <row r="28" spans="1:9">
      <c r="A28" s="4" t="s">
        <v>226</v>
      </c>
    </row>
    <row r="29" spans="1:9">
      <c r="A29" s="3" t="s">
        <v>202</v>
      </c>
    </row>
    <row r="30" spans="1:9">
      <c r="A30" s="4" t="s">
        <v>227</v>
      </c>
      <c r="B30" s="4" t="s">
        <v>228</v>
      </c>
    </row>
    <row r="31" spans="1:9">
      <c r="A31" s="4" t="s">
        <v>229</v>
      </c>
    </row>
    <row r="32" spans="1:9">
      <c r="A32" s="3" t="s">
        <v>202</v>
      </c>
    </row>
    <row r="33" spans="1:9">
      <c r="A33" s="4" t="s">
        <v>227</v>
      </c>
      <c r="F33" s="4" t="s">
        <v>211</v>
      </c>
    </row>
    <row r="34" spans="1:9">
      <c r="A34" s="4" t="s">
        <v>230</v>
      </c>
    </row>
    <row r="35" spans="1:9">
      <c r="A35" s="3" t="s">
        <v>202</v>
      </c>
    </row>
    <row r="36" spans="1:9">
      <c r="A36" s="4" t="s">
        <v>227</v>
      </c>
      <c r="F36" s="4" t="s">
        <v>231</v>
      </c>
    </row>
    <row r="37" spans="1:9">
      <c r="A37" s="4" t="s">
        <v>232</v>
      </c>
    </row>
    <row r="38" spans="1:9">
      <c r="A38" s="3" t="s">
        <v>202</v>
      </c>
    </row>
    <row r="39" spans="1:9">
      <c r="A39" s="4" t="s">
        <v>227</v>
      </c>
      <c r="C39" s="4" t="s">
        <v>233</v>
      </c>
      <c r="D39" s="4" t="s">
        <v>23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46</v>
      </c>
    </row>
    <row r="2" spans="1:3">
      <c r="A2" s="3" t="s">
        <v>236</v>
      </c>
    </row>
    <row r="3" spans="1:3">
      <c r="A3" s="4" t="s">
        <v>237</v>
      </c>
      <c r="B3" s="7" t="n">
        <v>3509500</v>
      </c>
      <c r="C3" s="7" t="n">
        <v>2101300</v>
      </c>
    </row>
    <row r="4" spans="1:3">
      <c r="A4" s="4" t="s">
        <v>238</v>
      </c>
      <c r="B4" s="6" t="n">
        <v>2014600</v>
      </c>
      <c r="C4" s="6" t="n">
        <v>2717300</v>
      </c>
    </row>
    <row r="5" spans="1:3">
      <c r="A5" s="4" t="s">
        <v>239</v>
      </c>
      <c r="B5" s="6" t="n">
        <v>-120000</v>
      </c>
      <c r="C5" s="6" t="n">
        <v>-120000</v>
      </c>
    </row>
    <row r="6" spans="1:3">
      <c r="A6" s="4" t="s">
        <v>50</v>
      </c>
      <c r="B6" s="7" t="n">
        <v>5404100</v>
      </c>
      <c r="C6" s="7" t="n">
        <v>4698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240</v>
      </c>
      <c r="B1" s="2" t="s">
        <v>25</v>
      </c>
      <c r="D1" s="2" t="s">
        <v>1</v>
      </c>
      <c r="F1" s="2" t="s">
        <v>241</v>
      </c>
      <c r="G1" s="2" t="s">
        <v>242</v>
      </c>
    </row>
    <row r="2" spans="1:8">
      <c r="B2" s="2" t="s">
        <v>2</v>
      </c>
      <c r="C2" s="2" t="s">
        <v>26</v>
      </c>
      <c r="D2" s="2" t="s">
        <v>2</v>
      </c>
      <c r="E2" s="2" t="s">
        <v>26</v>
      </c>
      <c r="F2" s="2" t="s">
        <v>46</v>
      </c>
      <c r="G2" s="2" t="s">
        <v>243</v>
      </c>
      <c r="H2" s="2" t="s">
        <v>244</v>
      </c>
    </row>
    <row r="3" spans="1:8">
      <c r="A3" s="3" t="s">
        <v>202</v>
      </c>
    </row>
    <row r="4" spans="1:8">
      <c r="A4" s="4" t="s">
        <v>245</v>
      </c>
      <c r="B4" s="7" t="n">
        <v>0</v>
      </c>
      <c r="D4" s="7" t="n">
        <v>0</v>
      </c>
    </row>
    <row r="5" spans="1:8">
      <c r="A5" s="4" t="s">
        <v>246</v>
      </c>
      <c r="B5" s="6" t="n">
        <v>2131000</v>
      </c>
      <c r="D5" s="6" t="n">
        <v>2131000</v>
      </c>
      <c r="F5" s="7" t="n">
        <v>0</v>
      </c>
    </row>
    <row r="6" spans="1:8">
      <c r="A6" s="4" t="s">
        <v>247</v>
      </c>
      <c r="B6" s="6" t="n">
        <v>1900000</v>
      </c>
      <c r="D6" s="6" t="n">
        <v>1900000</v>
      </c>
      <c r="F6" s="6" t="n">
        <v>0</v>
      </c>
    </row>
    <row r="7" spans="1:8">
      <c r="A7" s="4" t="s">
        <v>248</v>
      </c>
      <c r="D7" s="6" t="n">
        <v>0</v>
      </c>
    </row>
    <row r="8" spans="1:8">
      <c r="A8" s="4" t="s">
        <v>249</v>
      </c>
      <c r="B8" s="6" t="n">
        <v>0</v>
      </c>
      <c r="D8" s="7" t="n">
        <v>0</v>
      </c>
    </row>
    <row r="9" spans="1:8">
      <c r="A9" s="4" t="s">
        <v>250</v>
      </c>
      <c r="D9" s="4" t="s">
        <v>251</v>
      </c>
      <c r="E9" s="4" t="s">
        <v>252</v>
      </c>
    </row>
    <row r="10" spans="1:8">
      <c r="A10" s="4" t="s">
        <v>253</v>
      </c>
      <c r="H10" s="7" t="n">
        <v>0</v>
      </c>
    </row>
    <row r="11" spans="1:8">
      <c r="A11" s="4" t="s">
        <v>254</v>
      </c>
      <c r="C11" s="7" t="n">
        <v>70200</v>
      </c>
      <c r="E11" s="7" t="n">
        <v>70200</v>
      </c>
      <c r="F11" s="6" t="n">
        <v>169200</v>
      </c>
      <c r="G11" s="7" t="n">
        <v>3100000</v>
      </c>
      <c r="H11" s="7" t="n">
        <v>3379100</v>
      </c>
    </row>
    <row r="12" spans="1:8">
      <c r="A12" s="4" t="s">
        <v>255</v>
      </c>
      <c r="B12" s="7" t="n">
        <v>1019100</v>
      </c>
      <c r="C12" s="7" t="n">
        <v>664500</v>
      </c>
      <c r="D12" s="7" t="n">
        <v>1711400</v>
      </c>
      <c r="E12" s="6" t="n">
        <v>2141800</v>
      </c>
      <c r="G12" s="7" t="n">
        <v>3400000</v>
      </c>
    </row>
    <row r="13" spans="1:8">
      <c r="A13" s="4" t="s">
        <v>256</v>
      </c>
      <c r="D13" s="6" t="n">
        <v>1030400</v>
      </c>
      <c r="F13" s="7" t="n">
        <v>1179700</v>
      </c>
    </row>
    <row r="14" spans="1:8">
      <c r="A14" s="4" t="s">
        <v>257</v>
      </c>
      <c r="D14" s="7" t="n">
        <v>1584500</v>
      </c>
      <c r="E14" s="7" t="n">
        <v>1661100</v>
      </c>
    </row>
    <row r="15" spans="1:8">
      <c r="A15" s="4" t="s">
        <v>213</v>
      </c>
    </row>
    <row r="16" spans="1:8">
      <c r="A16" s="3" t="s">
        <v>202</v>
      </c>
    </row>
    <row r="17" spans="1:8">
      <c r="A17" s="4" t="s">
        <v>258</v>
      </c>
      <c r="D17" s="4" t="s">
        <v>259</v>
      </c>
    </row>
    <row r="18" spans="1:8">
      <c r="A18" s="4" t="s">
        <v>260</v>
      </c>
      <c r="D18" s="4" t="s">
        <v>261</v>
      </c>
    </row>
    <row r="19" spans="1:8">
      <c r="A19" s="4" t="s">
        <v>216</v>
      </c>
    </row>
    <row r="20" spans="1:8">
      <c r="A20" s="3" t="s">
        <v>202</v>
      </c>
    </row>
    <row r="21" spans="1:8">
      <c r="A21" s="4" t="s">
        <v>258</v>
      </c>
      <c r="D21" s="4" t="s">
        <v>262</v>
      </c>
    </row>
    <row r="22" spans="1:8">
      <c r="A22" s="4" t="s">
        <v>260</v>
      </c>
      <c r="D22" s="4" t="s">
        <v>263</v>
      </c>
    </row>
    <row r="23" spans="1:8">
      <c r="A23" s="4" t="s">
        <v>264</v>
      </c>
    </row>
    <row r="24" spans="1:8">
      <c r="A24" s="3" t="s">
        <v>202</v>
      </c>
    </row>
    <row r="25" spans="1:8">
      <c r="A25" s="4" t="s">
        <v>258</v>
      </c>
      <c r="D25" s="4" t="s">
        <v>263</v>
      </c>
    </row>
    <row r="26" spans="1:8">
      <c r="A26" s="4" t="s">
        <v>265</v>
      </c>
    </row>
    <row r="27" spans="1:8">
      <c r="A27" s="3" t="s">
        <v>202</v>
      </c>
    </row>
    <row r="28" spans="1:8">
      <c r="A28" s="4" t="s">
        <v>258</v>
      </c>
      <c r="D28" s="4" t="s">
        <v>262</v>
      </c>
    </row>
    <row r="29" spans="1:8">
      <c r="A29" s="4" t="s">
        <v>266</v>
      </c>
    </row>
    <row r="30" spans="1:8">
      <c r="A30" s="3" t="s">
        <v>202</v>
      </c>
    </row>
    <row r="31" spans="1:8">
      <c r="A31" s="4" t="s">
        <v>258</v>
      </c>
      <c r="D31" s="4" t="s">
        <v>259</v>
      </c>
    </row>
    <row r="32" spans="1:8">
      <c r="A32" s="4" t="s">
        <v>267</v>
      </c>
    </row>
    <row r="33" spans="1:8">
      <c r="A33" s="3" t="s">
        <v>202</v>
      </c>
    </row>
    <row r="34" spans="1:8">
      <c r="A34" s="4" t="s">
        <v>258</v>
      </c>
      <c r="D34" s="4" t="s">
        <v>268</v>
      </c>
    </row>
    <row r="35" spans="1:8">
      <c r="A35" s="4" t="s">
        <v>269</v>
      </c>
    </row>
    <row r="36" spans="1:8">
      <c r="A36" s="3" t="s">
        <v>202</v>
      </c>
    </row>
    <row r="37" spans="1:8">
      <c r="A37" s="4" t="s">
        <v>258</v>
      </c>
      <c r="D37" s="4" t="s">
        <v>268</v>
      </c>
    </row>
    <row r="38" spans="1:8">
      <c r="A38" s="4" t="s">
        <v>270</v>
      </c>
    </row>
    <row r="39" spans="1:8">
      <c r="A39" s="3" t="s">
        <v>202</v>
      </c>
    </row>
    <row r="40" spans="1:8">
      <c r="A40" s="4" t="s">
        <v>258</v>
      </c>
      <c r="D40" s="4" t="s">
        <v>262</v>
      </c>
    </row>
    <row r="41" spans="1:8">
      <c r="A41" s="4" t="s">
        <v>271</v>
      </c>
    </row>
    <row r="42" spans="1:8">
      <c r="A42" s="3" t="s">
        <v>202</v>
      </c>
    </row>
    <row r="43" spans="1:8">
      <c r="A43" s="4" t="s">
        <v>258</v>
      </c>
      <c r="D43" s="4" t="s">
        <v>259</v>
      </c>
    </row>
    <row r="44" spans="1:8">
      <c r="A44" s="4" t="s">
        <v>272</v>
      </c>
    </row>
    <row r="45" spans="1:8">
      <c r="A45" s="3" t="s">
        <v>202</v>
      </c>
    </row>
    <row r="46" spans="1:8">
      <c r="A46" s="4" t="s">
        <v>258</v>
      </c>
      <c r="D46" s="4" t="s">
        <v>2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73</v>
      </c>
      <c r="B1" s="2" t="s">
        <v>1</v>
      </c>
    </row>
    <row r="2" spans="1:3">
      <c r="B2" s="2" t="s">
        <v>2</v>
      </c>
      <c r="C2" s="2" t="s">
        <v>26</v>
      </c>
    </row>
    <row r="3" spans="1:3">
      <c r="A3" s="3" t="s">
        <v>202</v>
      </c>
    </row>
    <row r="4" spans="1:3">
      <c r="A4" s="4" t="s">
        <v>274</v>
      </c>
      <c r="C4" s="4" t="s">
        <v>275</v>
      </c>
    </row>
    <row r="5" spans="1:3">
      <c r="A5" s="4" t="s">
        <v>85</v>
      </c>
      <c r="B5" s="7" t="n">
        <v>189500</v>
      </c>
      <c r="C5" s="7" t="n">
        <v>96900</v>
      </c>
    </row>
    <row r="6" spans="1:3">
      <c r="A6" s="4" t="s">
        <v>276</v>
      </c>
      <c r="B6" s="6" t="n">
        <v>649300</v>
      </c>
    </row>
    <row r="7" spans="1:3">
      <c r="A7" s="4" t="s">
        <v>277</v>
      </c>
      <c r="B7" s="6" t="n">
        <v>0</v>
      </c>
    </row>
    <row r="8" spans="1:3">
      <c r="A8" s="4" t="s">
        <v>278</v>
      </c>
      <c r="B8" s="7" t="n">
        <v>1149600</v>
      </c>
      <c r="C8" s="6" t="n">
        <v>1081400</v>
      </c>
    </row>
    <row r="9" spans="1:3">
      <c r="A9" s="4" t="s">
        <v>213</v>
      </c>
    </row>
    <row r="10" spans="1:3">
      <c r="A10" s="3" t="s">
        <v>202</v>
      </c>
    </row>
    <row r="11" spans="1:3">
      <c r="A11" s="4" t="s">
        <v>279</v>
      </c>
      <c r="B11" s="4" t="s">
        <v>280</v>
      </c>
    </row>
    <row r="12" spans="1:3">
      <c r="A12" s="4" t="s">
        <v>216</v>
      </c>
    </row>
    <row r="13" spans="1:3">
      <c r="A13" s="3" t="s">
        <v>202</v>
      </c>
    </row>
    <row r="14" spans="1:3">
      <c r="A14" s="4" t="s">
        <v>279</v>
      </c>
      <c r="B14" s="4" t="s">
        <v>281</v>
      </c>
    </row>
    <row r="15" spans="1:3">
      <c r="A15" s="4" t="s">
        <v>282</v>
      </c>
    </row>
    <row r="16" spans="1:3">
      <c r="A16" s="3" t="s">
        <v>202</v>
      </c>
    </row>
    <row r="17" spans="1:3">
      <c r="A17" s="4" t="s">
        <v>85</v>
      </c>
      <c r="B17" s="7" t="n">
        <v>189500</v>
      </c>
      <c r="C17" s="7" t="n">
        <v>96900</v>
      </c>
    </row>
    <row r="18" spans="1:3">
      <c r="A18" s="4" t="s">
        <v>283</v>
      </c>
    </row>
    <row r="19" spans="1:3">
      <c r="A19" s="3" t="s">
        <v>202</v>
      </c>
    </row>
    <row r="20" spans="1:3">
      <c r="A20" s="4" t="s">
        <v>284</v>
      </c>
      <c r="B20" s="6" t="n">
        <v>3000</v>
      </c>
    </row>
    <row r="21" spans="1:3">
      <c r="A21" s="4" t="s">
        <v>285</v>
      </c>
      <c r="B21" s="8" t="n">
        <v>1.2</v>
      </c>
    </row>
    <row r="22" spans="1:3">
      <c r="A22" s="4" t="s">
        <v>286</v>
      </c>
      <c r="B22" s="4" t="s">
        <v>287</v>
      </c>
    </row>
    <row r="23" spans="1:3">
      <c r="A23" s="4" t="s">
        <v>288</v>
      </c>
      <c r="B23" s="4" t="s">
        <v>268</v>
      </c>
    </row>
    <row r="24" spans="1:3">
      <c r="A24" s="4" t="s">
        <v>289</v>
      </c>
    </row>
    <row r="25" spans="1:3">
      <c r="A25" s="3" t="s">
        <v>202</v>
      </c>
    </row>
    <row r="26" spans="1:3">
      <c r="A26" s="4" t="s">
        <v>284</v>
      </c>
      <c r="C26" s="6" t="n">
        <v>326500</v>
      </c>
    </row>
    <row r="27" spans="1:3">
      <c r="A27" s="4" t="s">
        <v>285</v>
      </c>
      <c r="C27" s="8" t="n">
        <v>1.25</v>
      </c>
    </row>
    <row r="28" spans="1:3">
      <c r="A28" s="4" t="s">
        <v>286</v>
      </c>
      <c r="C28" s="4" t="s">
        <v>287</v>
      </c>
    </row>
    <row r="29" spans="1:3">
      <c r="A29" s="4" t="s">
        <v>288</v>
      </c>
      <c r="C29" s="4" t="s">
        <v>268</v>
      </c>
    </row>
    <row r="30" spans="1:3">
      <c r="A30" s="4" t="s">
        <v>290</v>
      </c>
    </row>
    <row r="31" spans="1:3">
      <c r="A31" s="3" t="s">
        <v>202</v>
      </c>
    </row>
    <row r="32" spans="1:3">
      <c r="A32" s="4" t="s">
        <v>284</v>
      </c>
      <c r="C32" s="6" t="n">
        <v>200000</v>
      </c>
    </row>
    <row r="33" spans="1:3">
      <c r="A33" s="4" t="s">
        <v>285</v>
      </c>
      <c r="C33" s="8" t="n">
        <v>1.25</v>
      </c>
    </row>
    <row r="34" spans="1:3">
      <c r="A34" s="4" t="s">
        <v>286</v>
      </c>
      <c r="C34" s="4" t="s">
        <v>281</v>
      </c>
    </row>
    <row r="35" spans="1:3">
      <c r="A35" s="4" t="s">
        <v>288</v>
      </c>
      <c r="C35" s="4" t="s">
        <v>268</v>
      </c>
    </row>
    <row r="36" spans="1:3">
      <c r="A36" s="4" t="s">
        <v>291</v>
      </c>
    </row>
    <row r="37" spans="1:3">
      <c r="A37" s="3" t="s">
        <v>202</v>
      </c>
    </row>
    <row r="38" spans="1:3">
      <c r="A38" s="4" t="s">
        <v>284</v>
      </c>
      <c r="C38" s="6" t="n">
        <v>90000</v>
      </c>
    </row>
    <row r="39" spans="1:3">
      <c r="A39" s="4" t="s">
        <v>285</v>
      </c>
      <c r="C39" s="8" t="n">
        <v>1.25</v>
      </c>
    </row>
    <row r="40" spans="1:3">
      <c r="A40" s="4" t="s">
        <v>288</v>
      </c>
      <c r="C40" s="4" t="s">
        <v>261</v>
      </c>
    </row>
    <row r="41" spans="1:3">
      <c r="A41" s="4" t="s">
        <v>292</v>
      </c>
      <c r="B41" s="4" t="s">
        <v>293</v>
      </c>
    </row>
    <row r="42" spans="1:3">
      <c r="A42" s="4" t="s">
        <v>294</v>
      </c>
    </row>
    <row r="43" spans="1:3">
      <c r="A43" s="3" t="s">
        <v>202</v>
      </c>
    </row>
    <row r="44" spans="1:3">
      <c r="A44" s="4" t="s">
        <v>284</v>
      </c>
      <c r="C44" s="6" t="n">
        <v>100000</v>
      </c>
    </row>
    <row r="45" spans="1:3">
      <c r="A45" s="4" t="s">
        <v>285</v>
      </c>
      <c r="C45" s="9" t="n">
        <v>1.375</v>
      </c>
    </row>
    <row r="46" spans="1:3">
      <c r="A46" s="4" t="s">
        <v>286</v>
      </c>
      <c r="C46" s="4" t="s">
        <v>287</v>
      </c>
    </row>
    <row r="47" spans="1:3">
      <c r="A47" s="4" t="s">
        <v>288</v>
      </c>
      <c r="C47" s="4" t="s">
        <v>2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295</v>
      </c>
      <c r="B1" s="2" t="s">
        <v>1</v>
      </c>
    </row>
    <row r="2" spans="1:3">
      <c r="B2" s="2" t="s">
        <v>2</v>
      </c>
      <c r="C2" s="2" t="s">
        <v>26</v>
      </c>
    </row>
    <row r="3" spans="1:3">
      <c r="A3" s="3" t="s">
        <v>119</v>
      </c>
    </row>
    <row r="4" spans="1:3">
      <c r="A4" s="4" t="s">
        <v>296</v>
      </c>
      <c r="B4" s="4" t="s">
        <v>297</v>
      </c>
      <c r="C4" s="4" t="s">
        <v>298</v>
      </c>
    </row>
    <row r="5" spans="1:3">
      <c r="A5" s="4" t="s">
        <v>299</v>
      </c>
      <c r="B5" s="4" t="s">
        <v>300</v>
      </c>
      <c r="C5" s="4" t="s">
        <v>301</v>
      </c>
    </row>
    <row r="6" spans="1:3">
      <c r="A6" s="4" t="s">
        <v>302</v>
      </c>
      <c r="B6" s="4" t="s">
        <v>303</v>
      </c>
      <c r="C6" s="4" t="s">
        <v>304</v>
      </c>
    </row>
    <row r="7" spans="1:3">
      <c r="A7" s="4" t="s">
        <v>305</v>
      </c>
      <c r="B7" s="4" t="s">
        <v>306</v>
      </c>
      <c r="C7" s="4" t="s">
        <v>306</v>
      </c>
    </row>
    <row r="8" spans="1:3">
      <c r="A8" s="4" t="s">
        <v>307</v>
      </c>
      <c r="B8" s="7" t="n">
        <v>3488</v>
      </c>
      <c r="C8" s="7" t="n">
        <v>7551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26</v>
      </c>
    </row>
    <row r="3" spans="1:3">
      <c r="A3" s="3" t="s">
        <v>309</v>
      </c>
    </row>
    <row r="4" spans="1:3">
      <c r="A4" s="4" t="s">
        <v>310</v>
      </c>
      <c r="B4" s="6" t="n">
        <v>20000000</v>
      </c>
    </row>
    <row r="5" spans="1:3">
      <c r="A5" s="4" t="s">
        <v>311</v>
      </c>
      <c r="B5" s="6" t="n">
        <v>0</v>
      </c>
    </row>
    <row r="6" spans="1:3">
      <c r="A6" s="4" t="s">
        <v>312</v>
      </c>
      <c r="B6" s="6" t="n">
        <v>0</v>
      </c>
    </row>
    <row r="7" spans="1:3">
      <c r="A7" s="4" t="s">
        <v>313</v>
      </c>
    </row>
    <row r="8" spans="1:3">
      <c r="A8" s="3" t="s">
        <v>309</v>
      </c>
    </row>
    <row r="9" spans="1:3">
      <c r="A9" s="4" t="s">
        <v>314</v>
      </c>
      <c r="B9" s="6" t="n">
        <v>579500</v>
      </c>
      <c r="C9" s="6" t="n">
        <v>111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122</v>
      </c>
    </row>
    <row r="4" spans="1:5">
      <c r="A4" s="4" t="s">
        <v>316</v>
      </c>
      <c r="B4" s="6" t="n">
        <v>11742329</v>
      </c>
      <c r="C4" s="6" t="n">
        <v>11665220</v>
      </c>
      <c r="D4" s="6" t="n">
        <v>11710745</v>
      </c>
      <c r="E4" s="6" t="n">
        <v>11549789</v>
      </c>
    </row>
    <row r="5" spans="1:5">
      <c r="A5" s="4" t="s">
        <v>317</v>
      </c>
      <c r="B5" s="6" t="n">
        <v>5283</v>
      </c>
      <c r="C5" s="6" t="n">
        <v>241</v>
      </c>
      <c r="D5" s="6" t="n">
        <v>20014</v>
      </c>
      <c r="E5" s="6" t="n">
        <v>67773</v>
      </c>
    </row>
    <row r="6" spans="1:5">
      <c r="A6" s="4" t="s">
        <v>318</v>
      </c>
      <c r="B6" s="6" t="n">
        <v>11747612</v>
      </c>
      <c r="C6" s="6" t="n">
        <v>11665461</v>
      </c>
      <c r="D6" s="6" t="n">
        <v>11730759</v>
      </c>
      <c r="E6" s="6" t="n">
        <v>11617562</v>
      </c>
    </row>
    <row r="7" spans="1:5">
      <c r="A7" s="4" t="s">
        <v>319</v>
      </c>
      <c r="B7" s="6" t="n">
        <v>280344</v>
      </c>
      <c r="C7" s="6" t="n">
        <v>262416</v>
      </c>
      <c r="D7" s="6" t="n">
        <v>238408</v>
      </c>
      <c r="E7" s="6" t="n">
        <v>289924</v>
      </c>
    </row>
    <row r="8" spans="1:5">
      <c r="A8" s="4" t="s">
        <v>320</v>
      </c>
      <c r="B8" s="6" t="n">
        <v>12027956</v>
      </c>
      <c r="C8" s="6" t="n">
        <v>11927877</v>
      </c>
      <c r="D8" s="6" t="n">
        <v>11969167</v>
      </c>
      <c r="E8" s="6" t="n">
        <v>119074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321</v>
      </c>
      <c r="B1" s="2" t="s">
        <v>1</v>
      </c>
    </row>
    <row r="2" spans="1:2">
      <c r="B2" s="2" t="s">
        <v>322</v>
      </c>
    </row>
    <row r="3" spans="1:2">
      <c r="A3" s="3" t="s">
        <v>125</v>
      </c>
    </row>
    <row r="4" spans="1:2">
      <c r="A4" s="4" t="s">
        <v>323</v>
      </c>
      <c r="B4" s="6"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324</v>
      </c>
      <c r="B1" s="2" t="s">
        <v>25</v>
      </c>
      <c r="D1" s="2" t="s">
        <v>1</v>
      </c>
      <c r="F1" s="2" t="s">
        <v>242</v>
      </c>
    </row>
    <row r="2" spans="1:6">
      <c r="B2" s="2" t="s">
        <v>2</v>
      </c>
      <c r="C2" s="2" t="s">
        <v>26</v>
      </c>
      <c r="D2" s="2" t="s">
        <v>2</v>
      </c>
      <c r="E2" s="2" t="s">
        <v>26</v>
      </c>
      <c r="F2" s="2" t="s">
        <v>243</v>
      </c>
    </row>
    <row r="3" spans="1:6">
      <c r="A3" s="3" t="s">
        <v>325</v>
      </c>
    </row>
    <row r="4" spans="1:6">
      <c r="A4" s="4" t="s">
        <v>28</v>
      </c>
      <c r="B4" s="7" t="n">
        <v>9936900</v>
      </c>
      <c r="C4" s="7" t="n">
        <v>7548100</v>
      </c>
      <c r="D4" s="7" t="n">
        <v>24274800</v>
      </c>
      <c r="E4" s="7" t="n">
        <v>21755700</v>
      </c>
    </row>
    <row r="5" spans="1:6">
      <c r="A5" s="4" t="s">
        <v>30</v>
      </c>
      <c r="B5" s="6" t="n">
        <v>5830600</v>
      </c>
      <c r="C5" s="6" t="n">
        <v>4284600</v>
      </c>
      <c r="D5" s="6" t="n">
        <v>13454600</v>
      </c>
      <c r="E5" s="6" t="n">
        <v>12042600</v>
      </c>
    </row>
    <row r="6" spans="1:6">
      <c r="A6" s="4" t="s">
        <v>326</v>
      </c>
      <c r="B6" s="6" t="n">
        <v>91700</v>
      </c>
      <c r="C6" s="6" t="n">
        <v>528600</v>
      </c>
      <c r="D6" s="6" t="n">
        <v>1426600</v>
      </c>
      <c r="E6" s="6" t="n">
        <v>1087900</v>
      </c>
    </row>
    <row r="7" spans="1:6">
      <c r="A7" s="4" t="s">
        <v>327</v>
      </c>
      <c r="B7" s="6" t="n">
        <v>1717300</v>
      </c>
      <c r="C7" s="6" t="n">
        <v>1336600</v>
      </c>
      <c r="D7" s="6" t="n">
        <v>4184300</v>
      </c>
      <c r="E7" s="6" t="n">
        <v>4043600</v>
      </c>
    </row>
    <row r="8" spans="1:6">
      <c r="A8" s="4" t="s">
        <v>328</v>
      </c>
      <c r="B8" s="6" t="n">
        <v>1218800</v>
      </c>
      <c r="C8" s="6" t="n">
        <v>733200</v>
      </c>
      <c r="D8" s="6" t="n">
        <v>3433000</v>
      </c>
      <c r="E8" s="6" t="n">
        <v>2433900</v>
      </c>
    </row>
    <row r="9" spans="1:6">
      <c r="A9" s="4" t="s">
        <v>34</v>
      </c>
      <c r="B9" s="6" t="n">
        <v>8858400</v>
      </c>
      <c r="C9" s="6" t="n">
        <v>6883000</v>
      </c>
      <c r="D9" s="6" t="n">
        <v>22498500</v>
      </c>
      <c r="E9" s="6" t="n">
        <v>19608000</v>
      </c>
    </row>
    <row r="10" spans="1:6">
      <c r="A10" s="4" t="s">
        <v>35</v>
      </c>
      <c r="B10" s="6" t="n">
        <v>1078500</v>
      </c>
      <c r="C10" s="6" t="n">
        <v>665100</v>
      </c>
      <c r="D10" s="6" t="n">
        <v>1776300</v>
      </c>
      <c r="E10" s="6" t="n">
        <v>2147700</v>
      </c>
    </row>
    <row r="11" spans="1:6">
      <c r="A11" s="4" t="s">
        <v>37</v>
      </c>
      <c r="B11" s="6" t="n">
        <v>-60400</v>
      </c>
      <c r="C11" s="6" t="n">
        <v>-7400</v>
      </c>
      <c r="D11" s="6" t="n">
        <v>-77500</v>
      </c>
      <c r="E11" s="6" t="n">
        <v>-22000</v>
      </c>
    </row>
    <row r="12" spans="1:6">
      <c r="A12" s="4" t="s">
        <v>38</v>
      </c>
      <c r="B12" s="6" t="n">
        <v>1019100</v>
      </c>
      <c r="C12" s="6" t="n">
        <v>664500</v>
      </c>
      <c r="D12" s="6" t="n">
        <v>1711400</v>
      </c>
      <c r="E12" s="6" t="n">
        <v>2141800</v>
      </c>
      <c r="F12" s="7" t="n">
        <v>3400000</v>
      </c>
    </row>
    <row r="13" spans="1:6">
      <c r="A13" s="4" t="s">
        <v>329</v>
      </c>
    </row>
    <row r="14" spans="1:6">
      <c r="A14" s="3" t="s">
        <v>325</v>
      </c>
    </row>
    <row r="15" spans="1:6">
      <c r="A15" s="4" t="s">
        <v>28</v>
      </c>
      <c r="B15" s="6" t="n">
        <v>1453400</v>
      </c>
      <c r="C15" s="6" t="n">
        <v>1485300</v>
      </c>
      <c r="D15" s="6" t="n">
        <v>4490300</v>
      </c>
      <c r="E15" s="6" t="n">
        <v>4661700</v>
      </c>
    </row>
    <row r="16" spans="1:6">
      <c r="A16" s="4" t="s">
        <v>30</v>
      </c>
      <c r="B16" s="6" t="n">
        <v>690000</v>
      </c>
      <c r="C16" s="6" t="n">
        <v>679400</v>
      </c>
      <c r="D16" s="6" t="n">
        <v>2148500</v>
      </c>
      <c r="E16" s="6" t="n">
        <v>2196300</v>
      </c>
    </row>
    <row r="17" spans="1:6">
      <c r="A17" s="4" t="s">
        <v>326</v>
      </c>
      <c r="B17" s="6" t="n">
        <v>10300</v>
      </c>
      <c r="C17" s="6" t="n">
        <v>401000</v>
      </c>
      <c r="D17" s="6" t="n">
        <v>889100</v>
      </c>
      <c r="E17" s="6" t="n">
        <v>661000</v>
      </c>
    </row>
    <row r="18" spans="1:6">
      <c r="A18" s="4" t="s">
        <v>327</v>
      </c>
      <c r="B18" s="6" t="n">
        <v>276800</v>
      </c>
      <c r="C18" s="6" t="n">
        <v>412700</v>
      </c>
      <c r="D18" s="6" t="n">
        <v>1118400</v>
      </c>
      <c r="E18" s="6" t="n">
        <v>1261800</v>
      </c>
    </row>
    <row r="19" spans="1:6">
      <c r="A19" s="4" t="s">
        <v>328</v>
      </c>
      <c r="B19" s="6" t="n">
        <v>328900</v>
      </c>
      <c r="C19" s="6" t="n">
        <v>318200</v>
      </c>
      <c r="D19" s="6" t="n">
        <v>1136900</v>
      </c>
      <c r="E19" s="6" t="n">
        <v>1083500</v>
      </c>
    </row>
    <row r="20" spans="1:6">
      <c r="A20" s="4" t="s">
        <v>34</v>
      </c>
      <c r="B20" s="6" t="n">
        <v>1306000</v>
      </c>
      <c r="C20" s="6" t="n">
        <v>1811300</v>
      </c>
      <c r="D20" s="6" t="n">
        <v>5292900</v>
      </c>
      <c r="E20" s="6" t="n">
        <v>5202600</v>
      </c>
    </row>
    <row r="21" spans="1:6">
      <c r="A21" s="4" t="s">
        <v>35</v>
      </c>
      <c r="B21" s="6" t="n">
        <v>147400</v>
      </c>
      <c r="C21" s="6" t="n">
        <v>-326000</v>
      </c>
      <c r="D21" s="6" t="n">
        <v>-802600</v>
      </c>
      <c r="E21" s="6" t="n">
        <v>-540900</v>
      </c>
    </row>
    <row r="22" spans="1:6">
      <c r="A22" s="4" t="s">
        <v>330</v>
      </c>
      <c r="B22" s="6" t="n">
        <v>-1100</v>
      </c>
      <c r="C22" s="6" t="n">
        <v>1700</v>
      </c>
      <c r="D22" s="6" t="n">
        <v>2300</v>
      </c>
      <c r="E22" s="6" t="n">
        <v>3900</v>
      </c>
    </row>
    <row r="23" spans="1:6">
      <c r="A23" s="4" t="s">
        <v>37</v>
      </c>
      <c r="B23" s="6" t="n">
        <v>0</v>
      </c>
      <c r="C23" s="6" t="n">
        <v>-1700</v>
      </c>
      <c r="D23" s="6" t="n">
        <v>-3500</v>
      </c>
      <c r="E23" s="6" t="n">
        <v>-5100</v>
      </c>
    </row>
    <row r="24" spans="1:6">
      <c r="A24" s="4" t="s">
        <v>38</v>
      </c>
      <c r="B24" s="6" t="n">
        <v>146300</v>
      </c>
      <c r="C24" s="6" t="n">
        <v>-326000</v>
      </c>
      <c r="D24" s="6" t="n">
        <v>-803800</v>
      </c>
      <c r="E24" s="6" t="n">
        <v>-542100</v>
      </c>
    </row>
    <row r="25" spans="1:6">
      <c r="A25" s="4" t="s">
        <v>331</v>
      </c>
    </row>
    <row r="26" spans="1:6">
      <c r="A26" s="3" t="s">
        <v>325</v>
      </c>
    </row>
    <row r="27" spans="1:6">
      <c r="A27" s="4" t="s">
        <v>28</v>
      </c>
      <c r="B27" s="6" t="n">
        <v>8483500</v>
      </c>
      <c r="C27" s="6" t="n">
        <v>6062800</v>
      </c>
      <c r="D27" s="6" t="n">
        <v>19784500</v>
      </c>
      <c r="E27" s="6" t="n">
        <v>17094000</v>
      </c>
    </row>
    <row r="28" spans="1:6">
      <c r="A28" s="4" t="s">
        <v>30</v>
      </c>
      <c r="B28" s="6" t="n">
        <v>5140600</v>
      </c>
      <c r="C28" s="6" t="n">
        <v>3605200</v>
      </c>
      <c r="D28" s="6" t="n">
        <v>11306100</v>
      </c>
      <c r="E28" s="6" t="n">
        <v>9846300</v>
      </c>
    </row>
    <row r="29" spans="1:6">
      <c r="A29" s="4" t="s">
        <v>326</v>
      </c>
      <c r="B29" s="6" t="n">
        <v>81400</v>
      </c>
      <c r="C29" s="6" t="n">
        <v>127600</v>
      </c>
      <c r="D29" s="6" t="n">
        <v>537500</v>
      </c>
      <c r="E29" s="6" t="n">
        <v>426900</v>
      </c>
    </row>
    <row r="30" spans="1:6">
      <c r="A30" s="4" t="s">
        <v>327</v>
      </c>
      <c r="B30" s="6" t="n">
        <v>1440500</v>
      </c>
      <c r="C30" s="6" t="n">
        <v>923900</v>
      </c>
      <c r="D30" s="6" t="n">
        <v>3065900</v>
      </c>
      <c r="E30" s="6" t="n">
        <v>2781800</v>
      </c>
    </row>
    <row r="31" spans="1:6">
      <c r="A31" s="4" t="s">
        <v>328</v>
      </c>
      <c r="B31" s="6" t="n">
        <v>889900</v>
      </c>
      <c r="C31" s="6" t="n">
        <v>415000</v>
      </c>
      <c r="D31" s="6" t="n">
        <v>2296100</v>
      </c>
      <c r="E31" s="6" t="n">
        <v>1350400</v>
      </c>
    </row>
    <row r="32" spans="1:6">
      <c r="A32" s="4" t="s">
        <v>34</v>
      </c>
      <c r="B32" s="6" t="n">
        <v>7552400</v>
      </c>
      <c r="C32" s="6" t="n">
        <v>5071700</v>
      </c>
      <c r="D32" s="6" t="n">
        <v>17205600</v>
      </c>
      <c r="E32" s="6" t="n">
        <v>14405400</v>
      </c>
    </row>
    <row r="33" spans="1:6">
      <c r="A33" s="4" t="s">
        <v>35</v>
      </c>
      <c r="B33" s="6" t="n">
        <v>932100</v>
      </c>
      <c r="C33" s="6" t="n">
        <v>991100</v>
      </c>
      <c r="D33" s="6" t="n">
        <v>2578900</v>
      </c>
      <c r="E33" s="6" t="n">
        <v>2688600</v>
      </c>
    </row>
    <row r="34" spans="1:6">
      <c r="A34" s="4" t="s">
        <v>330</v>
      </c>
      <c r="B34" s="6" t="n">
        <v>2100</v>
      </c>
      <c r="C34" s="6" t="n">
        <v>5100</v>
      </c>
      <c r="D34" s="6" t="n">
        <v>10300</v>
      </c>
      <c r="E34" s="6" t="n">
        <v>12200</v>
      </c>
    </row>
    <row r="35" spans="1:6">
      <c r="A35" s="4" t="s">
        <v>37</v>
      </c>
      <c r="B35" s="6" t="n">
        <v>-60400</v>
      </c>
      <c r="C35" s="6" t="n">
        <v>-5700</v>
      </c>
      <c r="D35" s="6" t="n">
        <v>-74000</v>
      </c>
      <c r="E35" s="6" t="n">
        <v>-16900</v>
      </c>
    </row>
    <row r="36" spans="1:6">
      <c r="A36" s="4" t="s">
        <v>38</v>
      </c>
      <c r="B36" s="7" t="n">
        <v>872800</v>
      </c>
      <c r="C36" s="7" t="n">
        <v>990500</v>
      </c>
      <c r="D36" s="7" t="n">
        <v>2515200</v>
      </c>
      <c r="E36" s="7" t="n">
        <v>2683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2</v>
      </c>
      <c r="B1" s="2" t="s">
        <v>25</v>
      </c>
      <c r="D1" s="2" t="s">
        <v>1</v>
      </c>
    </row>
    <row r="2" spans="1:6">
      <c r="B2" s="2" t="s">
        <v>2</v>
      </c>
      <c r="C2" s="2" t="s">
        <v>26</v>
      </c>
      <c r="D2" s="2" t="s">
        <v>2</v>
      </c>
      <c r="E2" s="2" t="s">
        <v>26</v>
      </c>
      <c r="F2" s="2" t="s">
        <v>46</v>
      </c>
    </row>
    <row r="3" spans="1:6">
      <c r="A3" s="3" t="s">
        <v>333</v>
      </c>
    </row>
    <row r="4" spans="1:6">
      <c r="A4" s="4" t="s">
        <v>28</v>
      </c>
      <c r="B4" s="7" t="n">
        <v>9936900</v>
      </c>
      <c r="C4" s="7" t="n">
        <v>7548100</v>
      </c>
      <c r="D4" s="7" t="n">
        <v>24274800</v>
      </c>
      <c r="E4" s="7" t="n">
        <v>21755700</v>
      </c>
    </row>
    <row r="5" spans="1:6">
      <c r="A5" s="4" t="s">
        <v>334</v>
      </c>
      <c r="B5" s="6" t="n">
        <v>1019100</v>
      </c>
      <c r="C5" s="6" t="n">
        <v>664500</v>
      </c>
      <c r="D5" s="6" t="n">
        <v>1711400</v>
      </c>
      <c r="E5" s="6" t="n">
        <v>2141800</v>
      </c>
    </row>
    <row r="6" spans="1:6">
      <c r="A6" s="3" t="s">
        <v>335</v>
      </c>
    </row>
    <row r="7" spans="1:6">
      <c r="A7" s="4" t="s">
        <v>59</v>
      </c>
      <c r="B7" s="6" t="n">
        <v>22308300</v>
      </c>
      <c r="D7" s="6" t="n">
        <v>22308300</v>
      </c>
      <c r="F7" s="7" t="n">
        <v>16142800</v>
      </c>
    </row>
    <row r="8" spans="1:6">
      <c r="A8" s="4" t="s">
        <v>329</v>
      </c>
    </row>
    <row r="9" spans="1:6">
      <c r="A9" s="3" t="s">
        <v>333</v>
      </c>
    </row>
    <row r="10" spans="1:6">
      <c r="A10" s="4" t="s">
        <v>28</v>
      </c>
      <c r="B10" s="6" t="n">
        <v>1453400</v>
      </c>
      <c r="C10" s="6" t="n">
        <v>1485300</v>
      </c>
      <c r="D10" s="6" t="n">
        <v>4490300</v>
      </c>
      <c r="E10" s="6" t="n">
        <v>4661700</v>
      </c>
    </row>
    <row r="11" spans="1:6">
      <c r="A11" s="4" t="s">
        <v>331</v>
      </c>
    </row>
    <row r="12" spans="1:6">
      <c r="A12" s="3" t="s">
        <v>333</v>
      </c>
    </row>
    <row r="13" spans="1:6">
      <c r="A13" s="4" t="s">
        <v>28</v>
      </c>
      <c r="B13" s="6" t="n">
        <v>8483500</v>
      </c>
      <c r="C13" s="7" t="n">
        <v>6062800</v>
      </c>
      <c r="D13" s="6" t="n">
        <v>19784500</v>
      </c>
      <c r="E13" s="7" t="n">
        <v>17094000</v>
      </c>
    </row>
    <row r="14" spans="1:6">
      <c r="A14" s="4" t="s">
        <v>336</v>
      </c>
    </row>
    <row r="15" spans="1:6">
      <c r="A15" s="3" t="s">
        <v>335</v>
      </c>
    </row>
    <row r="16" spans="1:6">
      <c r="A16" s="4" t="s">
        <v>59</v>
      </c>
      <c r="B16" s="6" t="n">
        <v>1759100</v>
      </c>
      <c r="D16" s="6" t="n">
        <v>1759100</v>
      </c>
      <c r="F16" s="6" t="n">
        <v>7585800</v>
      </c>
    </row>
    <row r="17" spans="1:6">
      <c r="A17" s="4" t="s">
        <v>337</v>
      </c>
    </row>
    <row r="18" spans="1:6">
      <c r="A18" s="3" t="s">
        <v>335</v>
      </c>
    </row>
    <row r="19" spans="1:6">
      <c r="A19" s="4" t="s">
        <v>59</v>
      </c>
      <c r="B19" s="6" t="n">
        <v>18444900</v>
      </c>
      <c r="D19" s="6" t="n">
        <v>18444900</v>
      </c>
      <c r="F19" s="6" t="n">
        <v>5073200</v>
      </c>
    </row>
    <row r="20" spans="1:6">
      <c r="A20" s="4" t="s">
        <v>338</v>
      </c>
    </row>
    <row r="21" spans="1:6">
      <c r="A21" s="3" t="s">
        <v>335</v>
      </c>
    </row>
    <row r="22" spans="1:6">
      <c r="A22" s="4" t="s">
        <v>59</v>
      </c>
      <c r="B22" s="7" t="n">
        <v>2104300</v>
      </c>
      <c r="D22" s="7" t="n">
        <v>2104300</v>
      </c>
      <c r="F22" s="7" t="n">
        <v>3483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872800</v>
      </c>
      <c r="C3" s="7" t="n">
        <v>7165100</v>
      </c>
    </row>
    <row r="4" spans="1:3">
      <c r="A4" s="4" t="s">
        <v>49</v>
      </c>
      <c r="B4" s="6" t="n">
        <v>3789400</v>
      </c>
      <c r="C4" s="6" t="n">
        <v>1014700</v>
      </c>
    </row>
    <row r="5" spans="1:3">
      <c r="A5" s="4" t="s">
        <v>50</v>
      </c>
      <c r="B5" s="6" t="n">
        <v>5404100</v>
      </c>
      <c r="C5" s="6" t="n">
        <v>4698600</v>
      </c>
    </row>
    <row r="6" spans="1:3">
      <c r="A6" s="4" t="s">
        <v>51</v>
      </c>
      <c r="B6" s="6" t="n">
        <v>8100</v>
      </c>
      <c r="C6" s="6" t="n">
        <v>0</v>
      </c>
    </row>
    <row r="7" spans="1:3">
      <c r="A7" s="4" t="s">
        <v>52</v>
      </c>
      <c r="B7" s="6" t="n">
        <v>281400</v>
      </c>
      <c r="C7" s="6" t="n">
        <v>227200</v>
      </c>
    </row>
    <row r="8" spans="1:3">
      <c r="A8" s="4" t="s">
        <v>53</v>
      </c>
      <c r="B8" s="6" t="n">
        <v>11355800</v>
      </c>
      <c r="C8" s="6" t="n">
        <v>13105600</v>
      </c>
    </row>
    <row r="9" spans="1:3">
      <c r="A9" s="4" t="s">
        <v>54</v>
      </c>
      <c r="B9" s="6" t="n">
        <v>550100</v>
      </c>
      <c r="C9" s="6" t="n">
        <v>430000</v>
      </c>
    </row>
    <row r="10" spans="1:3">
      <c r="A10" s="4" t="s">
        <v>55</v>
      </c>
      <c r="B10" s="6" t="n">
        <v>1906600</v>
      </c>
      <c r="C10" s="6" t="n">
        <v>2556200</v>
      </c>
    </row>
    <row r="11" spans="1:3">
      <c r="A11" s="4" t="s">
        <v>56</v>
      </c>
      <c r="B11" s="6" t="n">
        <v>1520600</v>
      </c>
      <c r="C11" s="6" t="n">
        <v>0</v>
      </c>
    </row>
    <row r="12" spans="1:3">
      <c r="A12" s="4" t="s">
        <v>57</v>
      </c>
      <c r="B12" s="6" t="n">
        <v>6924200</v>
      </c>
      <c r="C12" s="6" t="n">
        <v>0</v>
      </c>
    </row>
    <row r="13" spans="1:3">
      <c r="A13" s="4" t="s">
        <v>58</v>
      </c>
      <c r="B13" s="6" t="n">
        <v>51000</v>
      </c>
      <c r="C13" s="6" t="n">
        <v>51000</v>
      </c>
    </row>
    <row r="14" spans="1:3">
      <c r="A14" s="4" t="s">
        <v>59</v>
      </c>
      <c r="B14" s="6" t="n">
        <v>22308300</v>
      </c>
      <c r="C14" s="6" t="n">
        <v>16142800</v>
      </c>
    </row>
    <row r="15" spans="1:3">
      <c r="A15" s="3" t="s">
        <v>60</v>
      </c>
    </row>
    <row r="16" spans="1:3">
      <c r="A16" s="4" t="s">
        <v>61</v>
      </c>
      <c r="B16" s="6" t="n">
        <v>2342300</v>
      </c>
      <c r="C16" s="6" t="n">
        <v>1238000</v>
      </c>
    </row>
    <row r="17" spans="1:3">
      <c r="A17" s="4" t="s">
        <v>62</v>
      </c>
      <c r="B17" s="6" t="n">
        <v>605700</v>
      </c>
      <c r="C17" s="6" t="n">
        <v>803700</v>
      </c>
    </row>
    <row r="18" spans="1:3">
      <c r="A18" s="4" t="s">
        <v>63</v>
      </c>
      <c r="B18" s="6" t="n">
        <v>0</v>
      </c>
      <c r="C18" s="6" t="n">
        <v>5300</v>
      </c>
    </row>
    <row r="19" spans="1:3">
      <c r="A19" s="4" t="s">
        <v>64</v>
      </c>
      <c r="B19" s="6" t="n">
        <v>800000</v>
      </c>
      <c r="C19" s="6" t="n">
        <v>0</v>
      </c>
    </row>
    <row r="20" spans="1:3">
      <c r="A20" s="4" t="s">
        <v>65</v>
      </c>
      <c r="B20" s="6" t="n">
        <v>3748000</v>
      </c>
      <c r="C20" s="6" t="n">
        <v>2047000</v>
      </c>
    </row>
    <row r="21" spans="1:3">
      <c r="A21" s="4" t="s">
        <v>66</v>
      </c>
      <c r="B21" s="6" t="n">
        <v>1900000</v>
      </c>
      <c r="C21" s="6" t="n">
        <v>0</v>
      </c>
    </row>
    <row r="22" spans="1:3">
      <c r="A22" s="4" t="s">
        <v>67</v>
      </c>
      <c r="B22" s="6" t="n">
        <v>1331000</v>
      </c>
      <c r="C22" s="6" t="n">
        <v>0</v>
      </c>
    </row>
    <row r="23" spans="1:3">
      <c r="A23" s="4" t="s">
        <v>68</v>
      </c>
      <c r="B23" s="6" t="n">
        <v>6979000</v>
      </c>
      <c r="C23" s="6" t="n">
        <v>2047000</v>
      </c>
    </row>
    <row r="24" spans="1:3">
      <c r="A24" s="3" t="s">
        <v>69</v>
      </c>
    </row>
    <row r="25" spans="1:3">
      <c r="A25" s="4" t="s">
        <v>70</v>
      </c>
      <c r="B25" s="6" t="n">
        <v>1174800</v>
      </c>
      <c r="C25" s="6" t="n">
        <v>1171100</v>
      </c>
    </row>
    <row r="26" spans="1:3">
      <c r="A26" s="4" t="s">
        <v>71</v>
      </c>
      <c r="B26" s="6" t="n">
        <v>6117400</v>
      </c>
      <c r="C26" s="6" t="n">
        <v>5901100</v>
      </c>
    </row>
    <row r="27" spans="1:3">
      <c r="A27" s="4" t="s">
        <v>72</v>
      </c>
      <c r="B27" s="6" t="n">
        <v>8037100</v>
      </c>
      <c r="C27" s="6" t="n">
        <v>7023600</v>
      </c>
    </row>
    <row r="28" spans="1:3">
      <c r="A28" s="4" t="s">
        <v>73</v>
      </c>
      <c r="B28" s="6" t="n">
        <v>15329300</v>
      </c>
      <c r="C28" s="6" t="n">
        <v>14095800</v>
      </c>
    </row>
    <row r="29" spans="1:3">
      <c r="A29" s="4" t="s">
        <v>74</v>
      </c>
      <c r="B29" s="7" t="n">
        <v>22308300</v>
      </c>
      <c r="C29" s="7" t="n">
        <v>16142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339</v>
      </c>
      <c r="B1" s="2" t="s">
        <v>194</v>
      </c>
      <c r="C1" s="2" t="s">
        <v>2</v>
      </c>
      <c r="D1" s="2" t="s">
        <v>26</v>
      </c>
      <c r="E1" s="2" t="s">
        <v>2</v>
      </c>
      <c r="F1" s="2" t="s">
        <v>26</v>
      </c>
    </row>
    <row r="2" spans="1:6">
      <c r="A2" s="3" t="s">
        <v>340</v>
      </c>
    </row>
    <row r="3" spans="1:6">
      <c r="A3" s="4" t="s">
        <v>28</v>
      </c>
      <c r="C3" s="7" t="n">
        <v>9936900</v>
      </c>
      <c r="D3" s="7" t="n">
        <v>7548100</v>
      </c>
      <c r="E3" s="7" t="n">
        <v>24274800</v>
      </c>
      <c r="F3" s="7" t="n">
        <v>21755700</v>
      </c>
    </row>
    <row r="4" spans="1:6">
      <c r="A4" s="4" t="s">
        <v>40</v>
      </c>
      <c r="C4" s="6" t="n">
        <v>603600</v>
      </c>
      <c r="D4" s="7" t="n">
        <v>473000</v>
      </c>
      <c r="E4" s="7" t="n">
        <v>1013500</v>
      </c>
      <c r="F4" s="7" t="n">
        <v>4519300</v>
      </c>
    </row>
    <row r="5" spans="1:6">
      <c r="A5" s="4" t="s">
        <v>341</v>
      </c>
    </row>
    <row r="6" spans="1:6">
      <c r="A6" s="3" t="s">
        <v>340</v>
      </c>
    </row>
    <row r="7" spans="1:6">
      <c r="A7" s="4" t="s">
        <v>342</v>
      </c>
      <c r="E7" s="4" t="s">
        <v>343</v>
      </c>
    </row>
    <row r="8" spans="1:6">
      <c r="A8" s="4" t="s">
        <v>344</v>
      </c>
    </row>
    <row r="9" spans="1:6">
      <c r="A9" s="3" t="s">
        <v>340</v>
      </c>
    </row>
    <row r="10" spans="1:6">
      <c r="A10" s="4" t="s">
        <v>345</v>
      </c>
      <c r="E10" s="4" t="s">
        <v>346</v>
      </c>
    </row>
    <row r="11" spans="1:6">
      <c r="A11" s="4" t="s">
        <v>347</v>
      </c>
      <c r="B11" s="7" t="n">
        <v>9100000</v>
      </c>
      <c r="C11" s="6" t="n">
        <v>9000000</v>
      </c>
    </row>
    <row r="12" spans="1:6">
      <c r="A12" s="4" t="s">
        <v>348</v>
      </c>
      <c r="B12" s="7" t="n">
        <v>493034</v>
      </c>
    </row>
    <row r="13" spans="1:6">
      <c r="A13" s="4" t="s">
        <v>349</v>
      </c>
      <c r="C13" s="6" t="n">
        <v>93000</v>
      </c>
    </row>
    <row r="14" spans="1:6">
      <c r="A14" s="4" t="s">
        <v>350</v>
      </c>
      <c r="E14" s="7" t="n">
        <v>721600</v>
      </c>
    </row>
    <row r="15" spans="1:6">
      <c r="A15" s="4" t="s">
        <v>116</v>
      </c>
      <c r="C15" s="6" t="n">
        <v>7079400</v>
      </c>
      <c r="E15" s="6" t="n">
        <v>7079400</v>
      </c>
    </row>
    <row r="16" spans="1:6">
      <c r="A16" s="4" t="s">
        <v>28</v>
      </c>
      <c r="E16" s="6" t="n">
        <v>1780100</v>
      </c>
    </row>
    <row r="17" spans="1:6">
      <c r="A17" s="4" t="s">
        <v>40</v>
      </c>
      <c r="E17" s="6" t="n">
        <v>781600</v>
      </c>
    </row>
    <row r="18" spans="1:6">
      <c r="A18" s="4" t="s">
        <v>351</v>
      </c>
    </row>
    <row r="19" spans="1:6">
      <c r="A19" s="3" t="s">
        <v>340</v>
      </c>
    </row>
    <row r="20" spans="1:6">
      <c r="A20" s="4" t="s">
        <v>116</v>
      </c>
      <c r="C20" s="6" t="n">
        <v>4022100</v>
      </c>
      <c r="E20" s="7" t="n">
        <v>4022100</v>
      </c>
    </row>
    <row r="21" spans="1:6">
      <c r="A21" s="4" t="s">
        <v>260</v>
      </c>
      <c r="E21" s="4" t="s">
        <v>268</v>
      </c>
    </row>
    <row r="22" spans="1:6">
      <c r="A22" s="4" t="s">
        <v>352</v>
      </c>
    </row>
    <row r="23" spans="1:6">
      <c r="A23" s="3" t="s">
        <v>340</v>
      </c>
    </row>
    <row r="24" spans="1:6">
      <c r="A24" s="4" t="s">
        <v>116</v>
      </c>
      <c r="C24" s="6" t="n">
        <v>2362400</v>
      </c>
      <c r="E24" s="7" t="n">
        <v>2362400</v>
      </c>
    </row>
    <row r="25" spans="1:6">
      <c r="A25" s="4" t="s">
        <v>260</v>
      </c>
      <c r="E25" s="4" t="s">
        <v>263</v>
      </c>
    </row>
    <row r="26" spans="1:6">
      <c r="A26" s="4" t="s">
        <v>353</v>
      </c>
    </row>
    <row r="27" spans="1:6">
      <c r="A27" s="3" t="s">
        <v>340</v>
      </c>
    </row>
    <row r="28" spans="1:6">
      <c r="A28" s="4" t="s">
        <v>116</v>
      </c>
      <c r="C28" s="6" t="n">
        <v>668600</v>
      </c>
      <c r="E28" s="7" t="n">
        <v>668600</v>
      </c>
    </row>
    <row r="29" spans="1:6">
      <c r="A29" s="4" t="s">
        <v>260</v>
      </c>
      <c r="E29" s="4" t="s">
        <v>354</v>
      </c>
    </row>
    <row r="30" spans="1:6">
      <c r="A30" s="4" t="s">
        <v>355</v>
      </c>
    </row>
    <row r="31" spans="1:6">
      <c r="A31" s="3" t="s">
        <v>340</v>
      </c>
    </row>
    <row r="32" spans="1:6">
      <c r="A32" s="4" t="s">
        <v>116</v>
      </c>
      <c r="C32" s="7" t="n">
        <v>26300</v>
      </c>
      <c r="E32" s="7" t="n">
        <v>26300</v>
      </c>
    </row>
    <row r="33" spans="1:6">
      <c r="A33" s="4" t="s">
        <v>260</v>
      </c>
      <c r="E33" s="4" t="s">
        <v>2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46</v>
      </c>
    </row>
    <row r="2" spans="1:3">
      <c r="A2" s="3" t="s">
        <v>340</v>
      </c>
    </row>
    <row r="3" spans="1:3">
      <c r="A3" s="4" t="s">
        <v>56</v>
      </c>
      <c r="B3" s="7" t="n">
        <v>1520600</v>
      </c>
      <c r="C3" s="7" t="n">
        <v>0</v>
      </c>
    </row>
    <row r="4" spans="1:3">
      <c r="A4" s="4" t="s">
        <v>344</v>
      </c>
    </row>
    <row r="5" spans="1:3">
      <c r="A5" s="3" t="s">
        <v>340</v>
      </c>
    </row>
    <row r="6" spans="1:3">
      <c r="A6" s="4" t="s">
        <v>89</v>
      </c>
      <c r="B6" s="6" t="n">
        <v>400000</v>
      </c>
    </row>
    <row r="7" spans="1:3">
      <c r="A7" s="4" t="s">
        <v>116</v>
      </c>
      <c r="B7" s="6" t="n">
        <v>7079400</v>
      </c>
    </row>
    <row r="8" spans="1:3">
      <c r="A8" s="4" t="s">
        <v>56</v>
      </c>
      <c r="B8" s="6" t="n">
        <v>1520600</v>
      </c>
    </row>
    <row r="9" spans="1:3">
      <c r="A9" s="4" t="s">
        <v>117</v>
      </c>
      <c r="B9" s="7" t="n">
        <v>9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128</v>
      </c>
    </row>
    <row r="4" spans="1:5">
      <c r="A4" s="4" t="s">
        <v>28</v>
      </c>
      <c r="B4" s="7" t="n">
        <v>9936900</v>
      </c>
      <c r="C4" s="7" t="n">
        <v>9386800</v>
      </c>
      <c r="D4" s="7" t="n">
        <v>27678900</v>
      </c>
      <c r="E4" s="7" t="n">
        <v>27027400</v>
      </c>
    </row>
    <row r="5" spans="1:5">
      <c r="A5" s="4" t="s">
        <v>40</v>
      </c>
      <c r="B5" s="7" t="n">
        <v>603600</v>
      </c>
      <c r="C5" s="7" t="n">
        <v>373300</v>
      </c>
      <c r="D5" s="7" t="n">
        <v>1026800</v>
      </c>
      <c r="E5" s="7" t="n">
        <v>4289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46</v>
      </c>
    </row>
    <row r="2" spans="1:3">
      <c r="A2" s="3" t="s">
        <v>359</v>
      </c>
    </row>
    <row r="3" spans="1:3">
      <c r="A3" s="4" t="s">
        <v>360</v>
      </c>
      <c r="B3" s="7" t="n">
        <v>7079400</v>
      </c>
    </row>
    <row r="4" spans="1:3">
      <c r="A4" s="4" t="s">
        <v>361</v>
      </c>
      <c r="B4" s="6" t="n">
        <v>155200</v>
      </c>
    </row>
    <row r="5" spans="1:3">
      <c r="A5" s="4" t="s">
        <v>362</v>
      </c>
      <c r="B5" s="6" t="n">
        <v>6924200</v>
      </c>
    </row>
    <row r="6" spans="1:3">
      <c r="A6" s="4" t="s">
        <v>56</v>
      </c>
      <c r="B6" s="6" t="n">
        <v>1520600</v>
      </c>
      <c r="C6" s="7" t="n">
        <v>0</v>
      </c>
    </row>
    <row r="7" spans="1:3">
      <c r="A7" s="4" t="s">
        <v>363</v>
      </c>
      <c r="B7" s="6" t="n">
        <v>8444800</v>
      </c>
    </row>
    <row r="8" spans="1:3">
      <c r="A8" s="4" t="s">
        <v>364</v>
      </c>
    </row>
    <row r="9" spans="1:3">
      <c r="A9" s="3" t="s">
        <v>359</v>
      </c>
    </row>
    <row r="10" spans="1:3">
      <c r="A10" s="4" t="s">
        <v>360</v>
      </c>
      <c r="B10" s="6" t="n">
        <v>4022100</v>
      </c>
    </row>
    <row r="11" spans="1:3">
      <c r="A11" s="4" t="s">
        <v>361</v>
      </c>
      <c r="B11" s="6" t="n">
        <v>100600</v>
      </c>
    </row>
    <row r="12" spans="1:3">
      <c r="A12" s="4" t="s">
        <v>362</v>
      </c>
      <c r="B12" s="6" t="n">
        <v>3921500</v>
      </c>
    </row>
    <row r="13" spans="1:3">
      <c r="A13" s="4" t="s">
        <v>365</v>
      </c>
    </row>
    <row r="14" spans="1:3">
      <c r="A14" s="3" t="s">
        <v>359</v>
      </c>
    </row>
    <row r="15" spans="1:3">
      <c r="A15" s="4" t="s">
        <v>360</v>
      </c>
      <c r="B15" s="6" t="n">
        <v>2362400</v>
      </c>
    </row>
    <row r="16" spans="1:3">
      <c r="A16" s="4" t="s">
        <v>361</v>
      </c>
      <c r="B16" s="6" t="n">
        <v>39400</v>
      </c>
    </row>
    <row r="17" spans="1:3">
      <c r="A17" s="4" t="s">
        <v>362</v>
      </c>
      <c r="B17" s="6" t="n">
        <v>2323000</v>
      </c>
    </row>
    <row r="18" spans="1:3">
      <c r="A18" s="4" t="s">
        <v>366</v>
      </c>
    </row>
    <row r="19" spans="1:3">
      <c r="A19" s="3" t="s">
        <v>359</v>
      </c>
    </row>
    <row r="20" spans="1:3">
      <c r="A20" s="4" t="s">
        <v>360</v>
      </c>
      <c r="B20" s="6" t="n">
        <v>668600</v>
      </c>
    </row>
    <row r="21" spans="1:3">
      <c r="A21" s="4" t="s">
        <v>361</v>
      </c>
      <c r="B21" s="6" t="n">
        <v>13900</v>
      </c>
    </row>
    <row r="22" spans="1:3">
      <c r="A22" s="4" t="s">
        <v>362</v>
      </c>
      <c r="B22" s="6" t="n">
        <v>654700</v>
      </c>
    </row>
    <row r="23" spans="1:3">
      <c r="A23" s="4" t="s">
        <v>367</v>
      </c>
    </row>
    <row r="24" spans="1:3">
      <c r="A24" s="3" t="s">
        <v>359</v>
      </c>
    </row>
    <row r="25" spans="1:3">
      <c r="A25" s="4" t="s">
        <v>360</v>
      </c>
      <c r="B25" s="6" t="n">
        <v>26300</v>
      </c>
    </row>
    <row r="26" spans="1:3">
      <c r="A26" s="4" t="s">
        <v>361</v>
      </c>
      <c r="B26" s="6" t="n">
        <v>1300</v>
      </c>
    </row>
    <row r="27" spans="1:3">
      <c r="A27" s="4" t="s">
        <v>362</v>
      </c>
      <c r="B27" s="7" t="n">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131</v>
      </c>
    </row>
    <row r="4" spans="1:5">
      <c r="A4" s="4" t="s">
        <v>369</v>
      </c>
      <c r="B4" s="7" t="n">
        <v>155200</v>
      </c>
      <c r="C4" s="7" t="n">
        <v>0</v>
      </c>
      <c r="D4" s="7" t="n">
        <v>15520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0</v>
      </c>
      <c r="B1" s="2" t="s">
        <v>113</v>
      </c>
    </row>
    <row r="2" spans="1:2">
      <c r="A2" s="3" t="s">
        <v>131</v>
      </c>
    </row>
    <row r="3" spans="1:2">
      <c r="A3" s="6" t="n">
        <v>2016</v>
      </c>
      <c r="B3" s="7" t="n">
        <v>155100</v>
      </c>
    </row>
    <row r="4" spans="1:2">
      <c r="A4" s="6" t="n">
        <v>2017</v>
      </c>
      <c r="B4" s="6" t="n">
        <v>620700</v>
      </c>
    </row>
    <row r="5" spans="1:2">
      <c r="A5" s="6" t="n">
        <v>2018</v>
      </c>
      <c r="B5" s="6" t="n">
        <v>620700</v>
      </c>
    </row>
    <row r="6" spans="1:2">
      <c r="A6" s="6" t="n">
        <v>2019</v>
      </c>
      <c r="B6" s="6" t="n">
        <v>620700</v>
      </c>
    </row>
    <row r="7" spans="1:2">
      <c r="A7" s="6" t="n">
        <v>2020</v>
      </c>
      <c r="B7" s="6" t="n">
        <v>620700</v>
      </c>
    </row>
    <row r="8" spans="1:2">
      <c r="A8" s="4" t="s">
        <v>371</v>
      </c>
      <c r="B8" s="6" t="n">
        <v>4286300</v>
      </c>
    </row>
    <row r="9" spans="1:2">
      <c r="A9" s="4" t="s">
        <v>362</v>
      </c>
      <c r="B9" s="7" t="n">
        <v>6924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9"/>
    <col customWidth="1" max="5" min="5" width="14"/>
  </cols>
  <sheetData>
    <row r="1" spans="1:5">
      <c r="A1" s="1" t="s">
        <v>372</v>
      </c>
      <c r="B1" s="2" t="s">
        <v>194</v>
      </c>
      <c r="C1" s="2" t="s">
        <v>2</v>
      </c>
      <c r="D1" s="2" t="s">
        <v>2</v>
      </c>
      <c r="E1" s="2" t="s">
        <v>373</v>
      </c>
    </row>
    <row r="2" spans="1:5">
      <c r="A2" s="3" t="s">
        <v>374</v>
      </c>
    </row>
    <row r="3" spans="1:5">
      <c r="A3" s="4" t="s">
        <v>375</v>
      </c>
      <c r="C3" s="7" t="n">
        <v>6200</v>
      </c>
      <c r="D3" s="7" t="n">
        <v>6200</v>
      </c>
    </row>
    <row r="4" spans="1:5">
      <c r="A4" s="4" t="s">
        <v>376</v>
      </c>
      <c r="C4" s="7" t="n">
        <v>69000</v>
      </c>
      <c r="D4" s="7" t="n">
        <v>69000</v>
      </c>
    </row>
    <row r="5" spans="1:5">
      <c r="A5" s="4" t="s">
        <v>377</v>
      </c>
    </row>
    <row r="6" spans="1:5">
      <c r="A6" s="3" t="s">
        <v>374</v>
      </c>
    </row>
    <row r="7" spans="1:5">
      <c r="A7" s="4" t="s">
        <v>378</v>
      </c>
      <c r="D7" s="4" t="s">
        <v>379</v>
      </c>
    </row>
    <row r="8" spans="1:5">
      <c r="A8" s="4" t="s">
        <v>380</v>
      </c>
      <c r="D8" s="4" t="s">
        <v>381</v>
      </c>
    </row>
    <row r="9" spans="1:5">
      <c r="A9" s="4" t="s">
        <v>382</v>
      </c>
    </row>
    <row r="10" spans="1:5">
      <c r="A10" s="3" t="s">
        <v>374</v>
      </c>
    </row>
    <row r="11" spans="1:5">
      <c r="A11" s="4" t="s">
        <v>383</v>
      </c>
      <c r="E11" s="4" t="s">
        <v>384</v>
      </c>
    </row>
    <row r="12" spans="1:5">
      <c r="A12" s="4" t="s">
        <v>385</v>
      </c>
      <c r="E12" s="4" t="s">
        <v>386</v>
      </c>
    </row>
    <row r="13" spans="1:5">
      <c r="A13" s="4" t="s">
        <v>226</v>
      </c>
    </row>
    <row r="14" spans="1:5">
      <c r="A14" s="3" t="s">
        <v>374</v>
      </c>
    </row>
    <row r="15" spans="1:5">
      <c r="A15" s="4" t="s">
        <v>387</v>
      </c>
      <c r="B15" s="4" t="s">
        <v>228</v>
      </c>
    </row>
    <row r="16" spans="1:5">
      <c r="A16" s="4" t="s">
        <v>388</v>
      </c>
    </row>
    <row r="17" spans="1:5">
      <c r="A17" s="3" t="s">
        <v>374</v>
      </c>
    </row>
    <row r="18" spans="1:5">
      <c r="A18" s="4" t="s">
        <v>389</v>
      </c>
      <c r="C18" s="4" t="s">
        <v>390</v>
      </c>
      <c r="D18" s="4" t="s">
        <v>390</v>
      </c>
    </row>
    <row r="19" spans="1:5">
      <c r="A19" s="4" t="s">
        <v>391</v>
      </c>
      <c r="B19" s="7" t="n">
        <v>4000000</v>
      </c>
    </row>
    <row r="20" spans="1:5">
      <c r="A20" s="4" t="s">
        <v>392</v>
      </c>
      <c r="D20" s="4" t="s">
        <v>393</v>
      </c>
    </row>
    <row r="21" spans="1:5">
      <c r="A21" s="4" t="s">
        <v>394</v>
      </c>
    </row>
    <row r="22" spans="1:5">
      <c r="A22" s="3" t="s">
        <v>374</v>
      </c>
    </row>
    <row r="23" spans="1:5">
      <c r="A23" s="4" t="s">
        <v>395</v>
      </c>
      <c r="B23" s="7" t="n">
        <v>2400000</v>
      </c>
    </row>
    <row r="24" spans="1:5">
      <c r="A24" s="4" t="s">
        <v>396</v>
      </c>
      <c r="D24" s="4" t="s">
        <v>397</v>
      </c>
    </row>
    <row r="25" spans="1:5">
      <c r="A25" s="4" t="s">
        <v>398</v>
      </c>
      <c r="B25" s="4" t="s">
        <v>259</v>
      </c>
    </row>
    <row r="26" spans="1:5">
      <c r="A26" s="4" t="s">
        <v>389</v>
      </c>
      <c r="C26" s="4" t="s">
        <v>399</v>
      </c>
      <c r="D26" s="4" t="s">
        <v>399</v>
      </c>
    </row>
    <row r="27" spans="1:5">
      <c r="A27" s="4" t="s">
        <v>400</v>
      </c>
    </row>
    <row r="28" spans="1:5">
      <c r="A28" s="3" t="s">
        <v>374</v>
      </c>
    </row>
    <row r="29" spans="1:5">
      <c r="A29" s="4" t="s">
        <v>387</v>
      </c>
      <c r="B29" s="4" t="s">
        <v>401</v>
      </c>
    </row>
    <row r="30" spans="1:5">
      <c r="A30" s="4" t="s">
        <v>402</v>
      </c>
    </row>
    <row r="31" spans="1:5">
      <c r="A31" s="3" t="s">
        <v>374</v>
      </c>
    </row>
    <row r="32" spans="1:5">
      <c r="A32" s="4" t="s">
        <v>387</v>
      </c>
      <c r="B32" s="4" t="s">
        <v>403</v>
      </c>
    </row>
    <row r="33" spans="1:5">
      <c r="A33" s="4" t="s">
        <v>404</v>
      </c>
    </row>
    <row r="34" spans="1:5">
      <c r="A34" s="3" t="s">
        <v>374</v>
      </c>
    </row>
    <row r="35" spans="1:5">
      <c r="A35" s="4" t="s">
        <v>387</v>
      </c>
      <c r="B35" s="4" t="s">
        <v>405</v>
      </c>
    </row>
    <row r="36" spans="1:5">
      <c r="A36" s="4" t="s">
        <v>406</v>
      </c>
    </row>
    <row r="37" spans="1:5">
      <c r="A37" s="3" t="s">
        <v>374</v>
      </c>
    </row>
    <row r="38" spans="1:5">
      <c r="A38" s="4" t="s">
        <v>387</v>
      </c>
      <c r="B38" s="4" t="s">
        <v>211</v>
      </c>
    </row>
    <row r="39" spans="1:5">
      <c r="A39" s="4" t="s">
        <v>407</v>
      </c>
    </row>
    <row r="40" spans="1:5">
      <c r="A40" s="3" t="s">
        <v>374</v>
      </c>
    </row>
    <row r="41" spans="1:5">
      <c r="A41" s="4" t="s">
        <v>387</v>
      </c>
      <c r="B41" s="4" t="s">
        <v>231</v>
      </c>
    </row>
    <row r="42" spans="1:5">
      <c r="A42" s="4" t="s">
        <v>408</v>
      </c>
    </row>
    <row r="43" spans="1:5">
      <c r="A43" s="3" t="s">
        <v>374</v>
      </c>
    </row>
    <row r="44" spans="1:5">
      <c r="A44" s="4" t="s">
        <v>387</v>
      </c>
      <c r="B44" s="4" t="s">
        <v>2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9</v>
      </c>
      <c r="B1" s="2" t="s">
        <v>113</v>
      </c>
    </row>
    <row r="2" spans="1:2">
      <c r="A2" s="3" t="s">
        <v>410</v>
      </c>
    </row>
    <row r="3" spans="1:2">
      <c r="A3" s="6" t="n">
        <v>2016</v>
      </c>
      <c r="B3" s="7" t="n">
        <v>200000</v>
      </c>
    </row>
    <row r="4" spans="1:2">
      <c r="A4" s="6" t="n">
        <v>2017</v>
      </c>
      <c r="B4" s="6" t="n">
        <v>800000</v>
      </c>
    </row>
    <row r="5" spans="1:2">
      <c r="A5" s="6" t="n">
        <v>2018</v>
      </c>
      <c r="B5" s="6" t="n">
        <v>800000</v>
      </c>
    </row>
    <row r="6" spans="1:2">
      <c r="A6" s="6" t="n">
        <v>2019</v>
      </c>
      <c r="B6" s="6" t="n">
        <v>2300000</v>
      </c>
    </row>
    <row r="7" spans="1:2">
      <c r="A7" s="4" t="s">
        <v>411</v>
      </c>
      <c r="B7" s="6" t="n">
        <v>4100000</v>
      </c>
    </row>
    <row r="8" spans="1:2">
      <c r="A8" s="4" t="s">
        <v>412</v>
      </c>
      <c r="B8" s="6" t="n">
        <v>-69000</v>
      </c>
    </row>
    <row r="9" spans="1:2">
      <c r="A9" s="4" t="s">
        <v>413</v>
      </c>
      <c r="B9" s="7" t="n">
        <v>40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5</v>
      </c>
      <c r="B1" s="2" t="s">
        <v>2</v>
      </c>
      <c r="C1" s="2" t="s">
        <v>46</v>
      </c>
    </row>
    <row r="2" spans="1:3">
      <c r="A2" s="3" t="s">
        <v>76</v>
      </c>
    </row>
    <row r="3" spans="1:3">
      <c r="A3" s="4" t="s">
        <v>77</v>
      </c>
      <c r="B3" s="8" t="n">
        <v>0.1</v>
      </c>
      <c r="C3" s="8" t="n">
        <v>0.1</v>
      </c>
    </row>
    <row r="4" spans="1:3">
      <c r="A4" s="4" t="s">
        <v>78</v>
      </c>
      <c r="B4" s="6" t="n">
        <v>50000000</v>
      </c>
      <c r="C4" s="6" t="n">
        <v>50000000</v>
      </c>
    </row>
    <row r="5" spans="1:3">
      <c r="A5" s="4" t="s">
        <v>79</v>
      </c>
      <c r="B5" s="6" t="n">
        <v>11748329</v>
      </c>
      <c r="C5" s="6" t="n">
        <v>11710745</v>
      </c>
    </row>
    <row r="6" spans="1:3">
      <c r="A6" s="4" t="s">
        <v>80</v>
      </c>
      <c r="B6" s="6" t="n">
        <v>11748329</v>
      </c>
      <c r="C6" s="6" t="n">
        <v>117107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6</v>
      </c>
    </row>
    <row r="3" spans="1:3">
      <c r="A3" s="3" t="s">
        <v>82</v>
      </c>
    </row>
    <row r="4" spans="1:3">
      <c r="A4" s="4" t="s">
        <v>40</v>
      </c>
      <c r="B4" s="7" t="n">
        <v>1013500</v>
      </c>
      <c r="C4" s="7" t="n">
        <v>4519300</v>
      </c>
    </row>
    <row r="5" spans="1:3">
      <c r="A5" s="3" t="s">
        <v>83</v>
      </c>
    </row>
    <row r="6" spans="1:3">
      <c r="A6" s="4" t="s">
        <v>84</v>
      </c>
      <c r="B6" s="6" t="n">
        <v>264900</v>
      </c>
      <c r="C6" s="6" t="n">
        <v>118800</v>
      </c>
    </row>
    <row r="7" spans="1:3">
      <c r="A7" s="4" t="s">
        <v>85</v>
      </c>
      <c r="B7" s="6" t="n">
        <v>189500</v>
      </c>
      <c r="C7" s="6" t="n">
        <v>96900</v>
      </c>
    </row>
    <row r="8" spans="1:3">
      <c r="A8" s="4" t="s">
        <v>86</v>
      </c>
      <c r="B8" s="6" t="n">
        <v>649600</v>
      </c>
      <c r="C8" s="6" t="n">
        <v>-2419300</v>
      </c>
    </row>
    <row r="9" spans="1:3">
      <c r="A9" s="3" t="s">
        <v>87</v>
      </c>
    </row>
    <row r="10" spans="1:3">
      <c r="A10" s="4" t="s">
        <v>88</v>
      </c>
      <c r="B10" s="6" t="n">
        <v>-2774700</v>
      </c>
      <c r="C10" s="6" t="n">
        <v>-594500</v>
      </c>
    </row>
    <row r="11" spans="1:3">
      <c r="A11" s="4" t="s">
        <v>89</v>
      </c>
      <c r="B11" s="6" t="n">
        <v>-305500</v>
      </c>
      <c r="C11" s="6" t="n">
        <v>-1922600</v>
      </c>
    </row>
    <row r="12" spans="1:3">
      <c r="A12" s="4" t="s">
        <v>90</v>
      </c>
      <c r="B12" s="6" t="n">
        <v>-54200</v>
      </c>
      <c r="C12" s="6" t="n">
        <v>155900</v>
      </c>
    </row>
    <row r="13" spans="1:3">
      <c r="A13" s="4" t="s">
        <v>91</v>
      </c>
      <c r="B13" s="6" t="n">
        <v>-13400</v>
      </c>
      <c r="C13" s="6" t="n">
        <v>2200</v>
      </c>
    </row>
    <row r="14" spans="1:3">
      <c r="A14" s="4" t="s">
        <v>92</v>
      </c>
      <c r="B14" s="6" t="n">
        <v>906300</v>
      </c>
      <c r="C14" s="6" t="n">
        <v>1379700</v>
      </c>
    </row>
    <row r="15" spans="1:3">
      <c r="A15" s="4" t="s">
        <v>93</v>
      </c>
      <c r="B15" s="6" t="n">
        <v>-1137500</v>
      </c>
      <c r="C15" s="6" t="n">
        <v>-3182900</v>
      </c>
    </row>
    <row r="16" spans="1:3">
      <c r="A16" s="4" t="s">
        <v>94</v>
      </c>
      <c r="B16" s="6" t="n">
        <v>-124000</v>
      </c>
      <c r="C16" s="6" t="n">
        <v>1336400</v>
      </c>
    </row>
    <row r="17" spans="1:3">
      <c r="A17" s="3" t="s">
        <v>95</v>
      </c>
    </row>
    <row r="18" spans="1:3">
      <c r="A18" s="4" t="s">
        <v>96</v>
      </c>
      <c r="B18" s="6" t="n">
        <v>-9000000</v>
      </c>
      <c r="C18" s="6" t="n">
        <v>0</v>
      </c>
    </row>
    <row r="19" spans="1:3">
      <c r="A19" s="4" t="s">
        <v>97</v>
      </c>
      <c r="B19" s="6" t="n">
        <v>-223600</v>
      </c>
      <c r="C19" s="6" t="n">
        <v>-143100</v>
      </c>
    </row>
    <row r="20" spans="1:3">
      <c r="A20" s="4" t="s">
        <v>98</v>
      </c>
      <c r="B20" s="6" t="n">
        <v>-9223600</v>
      </c>
      <c r="C20" s="6" t="n">
        <v>-143100</v>
      </c>
    </row>
    <row r="21" spans="1:3">
      <c r="A21" s="3" t="s">
        <v>99</v>
      </c>
    </row>
    <row r="22" spans="1:3">
      <c r="A22" s="4" t="s">
        <v>100</v>
      </c>
      <c r="B22" s="6" t="n">
        <v>3694100</v>
      </c>
      <c r="C22" s="6" t="n">
        <v>0</v>
      </c>
    </row>
    <row r="23" spans="1:3">
      <c r="A23" s="4" t="s">
        <v>101</v>
      </c>
      <c r="B23" s="6" t="n">
        <v>-1794100</v>
      </c>
      <c r="C23" s="6" t="n">
        <v>0</v>
      </c>
    </row>
    <row r="24" spans="1:3">
      <c r="A24" s="4" t="s">
        <v>102</v>
      </c>
      <c r="B24" s="6" t="n">
        <v>2400000</v>
      </c>
      <c r="C24" s="6" t="n">
        <v>0</v>
      </c>
    </row>
    <row r="25" spans="1:3">
      <c r="A25" s="4" t="s">
        <v>103</v>
      </c>
      <c r="B25" s="6" t="n">
        <v>-200000</v>
      </c>
      <c r="C25" s="6" t="n">
        <v>0</v>
      </c>
    </row>
    <row r="26" spans="1:3">
      <c r="A26" s="4" t="s">
        <v>104</v>
      </c>
      <c r="B26" s="6" t="n">
        <v>-75200</v>
      </c>
      <c r="C26" s="6" t="n">
        <v>0</v>
      </c>
    </row>
    <row r="27" spans="1:3">
      <c r="A27" s="4" t="s">
        <v>105</v>
      </c>
      <c r="B27" s="6" t="n">
        <v>30500</v>
      </c>
      <c r="C27" s="6" t="n">
        <v>32400</v>
      </c>
    </row>
    <row r="28" spans="1:3">
      <c r="A28" s="4" t="s">
        <v>106</v>
      </c>
      <c r="B28" s="6" t="n">
        <v>4055300</v>
      </c>
      <c r="C28" s="6" t="n">
        <v>32400</v>
      </c>
    </row>
    <row r="29" spans="1:3">
      <c r="A29" s="4" t="s">
        <v>107</v>
      </c>
      <c r="B29" s="6" t="n">
        <v>-5292300</v>
      </c>
      <c r="C29" s="6" t="n">
        <v>1225700</v>
      </c>
    </row>
    <row r="30" spans="1:3">
      <c r="A30" s="4" t="s">
        <v>108</v>
      </c>
      <c r="B30" s="6" t="n">
        <v>7165100</v>
      </c>
      <c r="C30" s="6" t="n">
        <v>5896600</v>
      </c>
    </row>
    <row r="31" spans="1:3">
      <c r="A31" s="4" t="s">
        <v>109</v>
      </c>
      <c r="B31" s="6" t="n">
        <v>1872800</v>
      </c>
      <c r="C31" s="6" t="n">
        <v>7122300</v>
      </c>
    </row>
    <row r="32" spans="1:3">
      <c r="A32" s="3" t="s">
        <v>110</v>
      </c>
    </row>
    <row r="33" spans="1:3">
      <c r="A33" s="4" t="s">
        <v>111</v>
      </c>
      <c r="B33" s="7" t="n">
        <v>77500</v>
      </c>
      <c r="C33" s="7" t="n">
        <v>2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r="A1" s="1" t="s">
        <v>112</v>
      </c>
      <c r="B1" s="2" t="s">
        <v>1</v>
      </c>
    </row>
    <row r="2" spans="1:2">
      <c r="B2" s="2" t="s">
        <v>113</v>
      </c>
    </row>
    <row r="3" spans="1:2">
      <c r="A3" s="3" t="s">
        <v>114</v>
      </c>
    </row>
    <row r="4" spans="1:2">
      <c r="A4" s="4" t="s">
        <v>115</v>
      </c>
      <c r="B4" s="7" t="n">
        <v>400000</v>
      </c>
    </row>
    <row r="5" spans="1:2">
      <c r="A5" s="4" t="s">
        <v>116</v>
      </c>
      <c r="B5" s="6" t="n">
        <v>7079400</v>
      </c>
    </row>
    <row r="6" spans="1:2">
      <c r="A6" s="4" t="s">
        <v>56</v>
      </c>
      <c r="B6" s="6" t="n">
        <v>1520600</v>
      </c>
    </row>
    <row r="7" spans="1:2">
      <c r="A7" s="4" t="s">
        <v>117</v>
      </c>
      <c r="B7" s="7" t="n">
        <v>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Oper</vt:lpstr>
      <vt:lpstr>Consolidated Balance Sheets</vt:lpstr>
      <vt:lpstr>Consolidated Balance Sheets (Pa</vt:lpstr>
      <vt:lpstr>Consolidated Statements of Cash</vt:lpstr>
      <vt:lpstr>Consolidated Statements of Cas6</vt:lpstr>
      <vt:lpstr>Organization and Summary of Sig</vt:lpstr>
      <vt:lpstr>Earnings Per Share</vt:lpstr>
      <vt:lpstr>Segment Information</vt:lpstr>
      <vt:lpstr>Acquisition</vt:lpstr>
      <vt:lpstr>Goodwill and Intangible Assets</vt:lpstr>
      <vt:lpstr>Long-Term Debt and Line-of-Cred</vt:lpstr>
      <vt:lpstr>Organization and Summary of S13</vt:lpstr>
      <vt:lpstr>Organization and Summary of S14</vt:lpstr>
      <vt:lpstr>Earnings Per Share (Tables)</vt:lpstr>
      <vt:lpstr>Segment Information (Tables)</vt:lpstr>
      <vt:lpstr>Acquisition (Tables)</vt:lpstr>
      <vt:lpstr>Goodwill and Intangible Assets </vt:lpstr>
      <vt:lpstr>Long-Term Debt and Line-of-Cr19</vt:lpstr>
      <vt:lpstr>Organization and Summary of S20</vt:lpstr>
      <vt:lpstr>Organization and Summary of S21</vt:lpstr>
      <vt:lpstr>Organization and Summary of S22</vt:lpstr>
      <vt:lpstr>Organization and Summary of S23</vt:lpstr>
      <vt:lpstr>Organization and Summary of S24</vt:lpstr>
      <vt:lpstr>Earnings Per Share - Additional</vt:lpstr>
      <vt:lpstr>Earnings Per Share - Reconcilia</vt:lpstr>
      <vt:lpstr>Segment Information - Additiona</vt:lpstr>
      <vt:lpstr>Segment Information - Informati</vt:lpstr>
      <vt:lpstr>Segment Information - Reconcili</vt:lpstr>
      <vt:lpstr>Acquisition - Additional Inform</vt:lpstr>
      <vt:lpstr>Acquisition - Summary of Aggreg</vt:lpstr>
      <vt:lpstr>Acquisition - Summary of Select</vt:lpstr>
      <vt:lpstr>Goodwill and Intangible Asset33</vt:lpstr>
      <vt:lpstr>Goodwill and Intangible Asset34</vt:lpstr>
      <vt:lpstr>Goodwill and Intangible Asset35</vt:lpstr>
      <vt:lpstr>Long-Term Debt and Line-of-Cr36</vt:lpstr>
      <vt:lpstr>Long-Term Debt and Line-of-C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02:23Z</dcterms:created>
  <dcterms:modified xmlns:dcterms="http://purl.org/dc/terms/" xmlns:xsi="http://www.w3.org/2001/XMLSchema-instance" xsi:type="dcterms:W3CDTF">2016-11-14T11:02:23Z</dcterms:modified>
  <dc:title xmlns:dc="http://purl.org/dc/elements/1.1/">Untitled</dc:title>
  <dc:description xmlns:dc="http://purl.org/dc/elements/1.1/"/>
  <dc:subject xmlns:dc="http://purl.org/dc/elements/1.1/"/>
  <cp:keywords/>
  <cp:category/>
</cp:coreProperties>
</file>